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ummary" sheetId="8" state="visible" r:id="rId8"/>
    <sheet xmlns:r="http://schemas.openxmlformats.org/officeDocument/2006/relationships" name="Financial Instruments" sheetId="9" state="visible" r:id="rId9"/>
    <sheet xmlns:r="http://schemas.openxmlformats.org/officeDocument/2006/relationships" name="Fair Value Measurement" sheetId="10" state="visible" r:id="rId10"/>
    <sheet xmlns:r="http://schemas.openxmlformats.org/officeDocument/2006/relationships" name="Accounts Receivables &amp; Allowanc" sheetId="11" state="visible" r:id="rId11"/>
    <sheet xmlns:r="http://schemas.openxmlformats.org/officeDocument/2006/relationships" name="Guarantees, Commitments and Con" sheetId="12" state="visible" r:id="rId12"/>
    <sheet xmlns:r="http://schemas.openxmlformats.org/officeDocument/2006/relationships" name="Borrowings" sheetId="13" state="visible" r:id="rId13"/>
    <sheet xmlns:r="http://schemas.openxmlformats.org/officeDocument/2006/relationships" name="Revenue" sheetId="14" state="visible" r:id="rId14"/>
    <sheet xmlns:r="http://schemas.openxmlformats.org/officeDocument/2006/relationships" name="Stock-Based Employee Compensati"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Acquisitions" sheetId="18" state="visible" r:id="rId18"/>
    <sheet xmlns:r="http://schemas.openxmlformats.org/officeDocument/2006/relationships" name="Nature  of Business and Summa_2" sheetId="19" state="visible" r:id="rId19"/>
    <sheet xmlns:r="http://schemas.openxmlformats.org/officeDocument/2006/relationships" name="Marketable Securities (Tables)" sheetId="20" state="visible" r:id="rId20"/>
    <sheet xmlns:r="http://schemas.openxmlformats.org/officeDocument/2006/relationships" name="Financial Instruments (Tables)" sheetId="21" state="visible" r:id="rId21"/>
    <sheet xmlns:r="http://schemas.openxmlformats.org/officeDocument/2006/relationships" name="Fair Value Measurement (Tables)" sheetId="22" state="visible" r:id="rId22"/>
    <sheet xmlns:r="http://schemas.openxmlformats.org/officeDocument/2006/relationships" name="Accounts Receivables &amp; Allowa_2" sheetId="23" state="visible" r:id="rId23"/>
    <sheet xmlns:r="http://schemas.openxmlformats.org/officeDocument/2006/relationships" name="Borrowings (Tables)" sheetId="24" state="visible" r:id="rId24"/>
    <sheet xmlns:r="http://schemas.openxmlformats.org/officeDocument/2006/relationships" name="Revenue (Tables)" sheetId="25" state="visible" r:id="rId25"/>
    <sheet xmlns:r="http://schemas.openxmlformats.org/officeDocument/2006/relationships" name="Stock-Based Employee Compensa_2" sheetId="26" state="visible" r:id="rId26"/>
    <sheet xmlns:r="http://schemas.openxmlformats.org/officeDocument/2006/relationships" name="Net Loss Per Share (Tables)" sheetId="27" state="visible" r:id="rId27"/>
    <sheet xmlns:r="http://schemas.openxmlformats.org/officeDocument/2006/relationships" name="Nature of Business and Summary " sheetId="28" state="visible" r:id="rId28"/>
    <sheet xmlns:r="http://schemas.openxmlformats.org/officeDocument/2006/relationships" name="Financial Instruments - Schedul" sheetId="29" state="visible" r:id="rId29"/>
    <sheet xmlns:r="http://schemas.openxmlformats.org/officeDocument/2006/relationships" name="Financial Instruments - Sched_2" sheetId="30" state="visible" r:id="rId30"/>
    <sheet xmlns:r="http://schemas.openxmlformats.org/officeDocument/2006/relationships" name="Fair Value Measurement - Summar" sheetId="31" state="visible" r:id="rId31"/>
    <sheet xmlns:r="http://schemas.openxmlformats.org/officeDocument/2006/relationships" name="Accounts Receivables &amp; Allowa_3" sheetId="32" state="visible" r:id="rId32"/>
    <sheet xmlns:r="http://schemas.openxmlformats.org/officeDocument/2006/relationships" name="Accounts Receivables &amp; Allowa_4" sheetId="33" state="visible" r:id="rId33"/>
    <sheet xmlns:r="http://schemas.openxmlformats.org/officeDocument/2006/relationships" name="Guarantees, Commitments and C_2" sheetId="34" state="visible" r:id="rId34"/>
    <sheet xmlns:r="http://schemas.openxmlformats.org/officeDocument/2006/relationships" name="Borrowings -Schedule of Outstan" sheetId="35" state="visible" r:id="rId35"/>
    <sheet xmlns:r="http://schemas.openxmlformats.org/officeDocument/2006/relationships" name="Borrowings - Additional Informa" sheetId="36" state="visible" r:id="rId36"/>
    <sheet xmlns:r="http://schemas.openxmlformats.org/officeDocument/2006/relationships" name="Revenue - Summary of primary co" sheetId="37" state="visible" r:id="rId37"/>
    <sheet xmlns:r="http://schemas.openxmlformats.org/officeDocument/2006/relationships" name="Revenue (Additional Information" sheetId="38" state="visible" r:id="rId38"/>
    <sheet xmlns:r="http://schemas.openxmlformats.org/officeDocument/2006/relationships" name="Stock-Based Employee Compensa_3" sheetId="39" state="visible" r:id="rId39"/>
    <sheet xmlns:r="http://schemas.openxmlformats.org/officeDocument/2006/relationships" name="Stock-Based Employee Compensa_4" sheetId="40" state="visible" r:id="rId40"/>
    <sheet xmlns:r="http://schemas.openxmlformats.org/officeDocument/2006/relationships" name="Stock-Based Employee Compensa_5" sheetId="41" state="visible" r:id="rId41"/>
    <sheet xmlns:r="http://schemas.openxmlformats.org/officeDocument/2006/relationships" name="Income Taxes - Additional Infor" sheetId="42" state="visible" r:id="rId42"/>
    <sheet xmlns:r="http://schemas.openxmlformats.org/officeDocument/2006/relationships" name="Net Loss Per Share - Schedule o" sheetId="43" state="visible" r:id="rId43"/>
    <sheet xmlns:r="http://schemas.openxmlformats.org/officeDocument/2006/relationships" name="Net Loss Per Share - Summary of" sheetId="44" state="visible" r:id="rId44"/>
    <sheet xmlns:r="http://schemas.openxmlformats.org/officeDocument/2006/relationships" name="Acquisitions - Additional Infor"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Entity Registrant Name</t>
        </is>
      </c>
      <c r="B4" s="4" t="inlineStr">
        <is>
          <t>ACV Auctions Inc.</t>
        </is>
      </c>
      <c r="C4" s="4" t="inlineStr">
        <is>
          <t xml:space="preserve"> </t>
        </is>
      </c>
    </row>
    <row r="5">
      <c r="A5" s="4" t="inlineStr">
        <is>
          <t>Entity Central Index Key</t>
        </is>
      </c>
      <c r="B5" s="4" t="inlineStr">
        <is>
          <t>0001637873</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Large Accelerated Filer</t>
        </is>
      </c>
      <c r="C7" s="4" t="inlineStr">
        <is>
          <t xml:space="preserve"> </t>
        </is>
      </c>
    </row>
    <row r="8">
      <c r="A8" s="4" t="inlineStr">
        <is>
          <t>Entity Current Reporting Status</t>
        </is>
      </c>
      <c r="B8" s="4" t="inlineStr">
        <is>
          <t>Yes</t>
        </is>
      </c>
      <c r="C8" s="4" t="inlineStr">
        <is>
          <t xml:space="preserve"> </t>
        </is>
      </c>
    </row>
    <row r="9">
      <c r="A9" s="4" t="inlineStr">
        <is>
          <t>Entity Interactive Data Current</t>
        </is>
      </c>
      <c r="B9" s="4" t="inlineStr">
        <is>
          <t>Yes</t>
        </is>
      </c>
      <c r="C9" s="4" t="inlineStr">
        <is>
          <t xml:space="preserve"> </t>
        </is>
      </c>
    </row>
    <row r="10">
      <c r="A10" s="4" t="inlineStr">
        <is>
          <t>Entity Small Business</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Shell Company</t>
        </is>
      </c>
      <c r="B12" s="4" t="inlineStr">
        <is>
          <t>false</t>
        </is>
      </c>
      <c r="C12" s="4" t="inlineStr">
        <is>
          <t xml:space="preserve"> </t>
        </is>
      </c>
    </row>
    <row r="13">
      <c r="A13" s="4" t="inlineStr">
        <is>
          <t>Document Type</t>
        </is>
      </c>
      <c r="B13" s="4" t="inlineStr">
        <is>
          <t>10-Q</t>
        </is>
      </c>
      <c r="C13" s="4" t="inlineStr">
        <is>
          <t xml:space="preserve"> </t>
        </is>
      </c>
    </row>
    <row r="14">
      <c r="A14" s="4" t="inlineStr">
        <is>
          <t>Document Period End Date</t>
        </is>
      </c>
      <c r="B14" s="4" t="inlineStr">
        <is>
          <t>Mar. 31,  2023</t>
        </is>
      </c>
      <c r="C14" s="4" t="inlineStr">
        <is>
          <t xml:space="preserve"> </t>
        </is>
      </c>
    </row>
    <row r="15">
      <c r="A15" s="4" t="inlineStr">
        <is>
          <t>Document Fiscal Year Focus</t>
        </is>
      </c>
      <c r="B15" s="4" t="inlineStr">
        <is>
          <t>2023</t>
        </is>
      </c>
      <c r="C15" s="4" t="inlineStr">
        <is>
          <t xml:space="preserve"> </t>
        </is>
      </c>
    </row>
    <row r="16">
      <c r="A16" s="4" t="inlineStr">
        <is>
          <t>Document Fiscal Period Focus</t>
        </is>
      </c>
      <c r="B16" s="4" t="inlineStr">
        <is>
          <t>Q1</t>
        </is>
      </c>
      <c r="C16" s="4" t="inlineStr">
        <is>
          <t xml:space="preserve"> </t>
        </is>
      </c>
    </row>
    <row r="17">
      <c r="A17" s="4" t="inlineStr">
        <is>
          <t>Trading Symbol</t>
        </is>
      </c>
      <c r="B17" s="4" t="inlineStr">
        <is>
          <t>ACVA</t>
        </is>
      </c>
      <c r="C17" s="4" t="inlineStr">
        <is>
          <t xml:space="preserve"> </t>
        </is>
      </c>
    </row>
    <row r="18">
      <c r="A18" s="4" t="inlineStr">
        <is>
          <t>Amendment Flag</t>
        </is>
      </c>
      <c r="B18" s="4" t="inlineStr">
        <is>
          <t>false</t>
        </is>
      </c>
      <c r="C18" s="4" t="inlineStr">
        <is>
          <t xml:space="preserve"> </t>
        </is>
      </c>
    </row>
    <row r="19">
      <c r="A19" s="4" t="inlineStr">
        <is>
          <t>Title of 12(b) Security</t>
        </is>
      </c>
      <c r="B19" s="4" t="inlineStr">
        <is>
          <t>Class A common stock, par value $0.001 per shar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40256</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7-2415221</t>
        </is>
      </c>
      <c r="C23" s="4" t="inlineStr">
        <is>
          <t xml:space="preserve"> </t>
        </is>
      </c>
    </row>
    <row r="24">
      <c r="A24" s="4" t="inlineStr">
        <is>
          <t>Entity Address, Address Line One</t>
        </is>
      </c>
      <c r="B24" s="4" t="inlineStr">
        <is>
          <t>640 Ellicott Street, #321</t>
        </is>
      </c>
      <c r="C24" s="4" t="inlineStr">
        <is>
          <t xml:space="preserve"> </t>
        </is>
      </c>
    </row>
    <row r="25">
      <c r="A25" s="4" t="inlineStr">
        <is>
          <t>Entity Address, City or Town</t>
        </is>
      </c>
      <c r="B25" s="4" t="inlineStr">
        <is>
          <t>Buffalo</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4203</t>
        </is>
      </c>
      <c r="C27" s="4" t="inlineStr">
        <is>
          <t xml:space="preserve"> </t>
        </is>
      </c>
    </row>
    <row r="28">
      <c r="A28" s="4" t="inlineStr">
        <is>
          <t>City Area Code</t>
        </is>
      </c>
      <c r="B28" s="4" t="inlineStr">
        <is>
          <t>800</t>
        </is>
      </c>
      <c r="C28" s="4" t="inlineStr">
        <is>
          <t xml:space="preserve"> </t>
        </is>
      </c>
    </row>
    <row r="29">
      <c r="A29" s="4" t="inlineStr">
        <is>
          <t>Local Phone Number</t>
        </is>
      </c>
      <c r="B29" s="4" t="inlineStr">
        <is>
          <t>553-407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ommon Class A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29596430</v>
      </c>
    </row>
    <row r="35">
      <c r="A35" s="4" t="inlineStr">
        <is>
          <t>Common Clas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01383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3. Fair Value Measurement Fair value accounting is applied for all financial assets and liabilities and non-financial assets and liabilities that are recognized or disclosed at fair value in the condensed consolidated financial statements on a recurring basis (at least annually). Fair value is defined as the price that would be received to sell an asset or paid to transfer a liability in an orderly transaction between market participants at the measurement date . 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Observable inputs such as quoted prices in active markets for identical assets and liabilities. Level 2: Inputs other than the quoted prices in active markets that are observable either directly or indirectly. Level 3: Unobservable inputs in which there is little or no market data which require the Company to develop its own assumptions. The Company’s financial instruments that are not measured at fair value on a recurring basis include trade and finance accounts receivable and accounts payable whose carrying values approximate fair value due to the short-term nature of those instruments. The following tables present information about the Company’s financial assets measured at fair value on a recurring basis as of March 31, 2023 and December 31, 2022, and indicate the fair value hierarchy of the valuation inputs utilized to determine such fair value (in thousands):
March 31, 2023
Level 1 Level 2 Level 3 Total
Cash equivalents:
Money market funds $ 193,466 $ — $ — $ 193,466
U.S. treasury and agency securities 1,515 — — 1,515
Corporate securities — 503 — $ 503
Marketable Securities:
Corporate securities — 174,249 — 174,249
U.S. treasury and agency securities 20,325 14,134 — 34,459
Total financial assets $ 215,306 $ 188,886 $ — $ 404,192
December 31, 2022
Level 1 Level 2 Level 3 Total
Cash equivalents:
Money market funds $ 36,679 $ — $ — $ 36,679
Marketable Securities:
Corporate securities — 182,052 — 182,052
U.S. treasury and agency securities 26,006 7,868 — 33,874
Total financial assets $ 62,685 $ 189,920 $ — $ 252,605 The Company classifies its highly liquid money market funds and U.S treasury securities within Level 1 of the fair value hierarchy because they are valued based on quoted market prices in active markets. The Company classifies its corporate securities, and U.S. agency securities within Level 2 because they are valued using inputs other than quoted prices that are directly or indirectly observable in the market, including readily available pricing sources for the identical underlying security which may not be actively tra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s &amp; Allowance for Doubtful Receivables</t>
        </is>
      </c>
      <c r="B1" s="2" t="inlineStr">
        <is>
          <t>3 Months Ended</t>
        </is>
      </c>
    </row>
    <row r="2">
      <c r="B2" s="2" t="inlineStr">
        <is>
          <t>Mar. 31, 2023</t>
        </is>
      </c>
    </row>
    <row r="3">
      <c r="A3" s="3" t="inlineStr">
        <is>
          <t>Accounts Receivable, after Allowance for Credit Loss [Abstract]</t>
        </is>
      </c>
      <c r="B3" s="4" t="inlineStr">
        <is>
          <t xml:space="preserve"> </t>
        </is>
      </c>
    </row>
    <row r="4">
      <c r="A4" s="4" t="inlineStr">
        <is>
          <t>Accounts Receivables &amp; Allowance for Doubtful Receivables</t>
        </is>
      </c>
      <c r="B4" s="4" t="inlineStr">
        <is>
          <t xml:space="preserve">4. Accounts Receivable &amp; Allowance for Doubtful Receivables The Company maintains an allowance for doubtful receivables that in management’s judgment reflects losses inherent in the portfolio. A provision for doubtful receivables is recorded to adjust the level of the allowance in accordance with GAAP. Changes in the allowance for doubtful trade receivables for the three months ended March 31, 2023 and 2022 were as follows (in thousands):
Three months ended March 31,
2023 2022
Beginning balance $ 4,860 $ 3,724
Provision for bad debt 1,028 1,386
Net write-offs
Write-offs ( 3,963 ) ( 2,460 )
Recoveries 2,446 878
Net write-offs ( 1,517 ) ( 1,582 )
Ending balance $ 4,371 $ 3,528 Changes in the allowance for doubtful finance receivables for the three months ended March 31, 2023 and 2022 were as follows (in thousands):
Three months ended March 31,
2023 2022
Beginning balance $ 2,275 $ 636
Provision for bad debt 1,148 407
Net write-offs
Write-offs ( 1,381 ) ( 369 )
Recoveries 214 30
Net write-offs ( 1,167 ) ( 339 )
Ending balance $ 2,256 $ 7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Guarantees, Commitments and Contingencies</t>
        </is>
      </c>
      <c r="B4" s="4" t="inlineStr">
        <is>
          <t>The Company provides certain guarantees to Sellers in the Marketplace in the ordinary course of business, which are accounted for under ASC 460 as a general guarantee. Vehicle Condition Guarantees – Sellers must attach a vehicle condition report in the Marketplace for every auction; this vehicle condition report is used by Buyers to inform bid decisions. The Company offers guarantees to Sellers in qualifying situations where the Company performed a vehicle inspection and prepared the vehicle condition report. Sellers must pay an additional fee in exchange for this guarantee. The guarantee provides Sellers protection from paying remedies to Buyers related to a Buyer’s claim that the vehicle condition report did not accurately portray the condition of the vehicle purchased on the Marketplace. The guarantee provides the Company with the right to retain proceeds from the subsequent liquidation of the vehicle covered under the guarantee. The guarantee is typically provided for 10 days after the successful sale of the vehicle on the Marketplace. The fair value of vehicle condition guarantees issued is estimated based on historical results and other qualitative factors. The vehicle condition guarantee revenue is recognized on the earlier of the guarantee expiration date or the guarantee settlement date. The maximum potential payment is the sale price of the vehicle. The total sale price of vehicles for which there was an outstanding guarantee was $ 306.1 million and $ 160.3 million at March 31, 2023 and December 31, 2022, respectively. The carrying amount of the liability presented in accrued other liabilities was $ 1.8 million and $ 1.2 million at March 31, 2023 and December 31, 2022, respectively. The recognized probable loss contingency, in excess of vehicle condition guarantees recognized, presented in accrued other liabilities was $ 1.8 million and $ 1.4 million at March 31, 2023 and December 31, 2022, respectively. Other Price Guarantees – The Company provides Sellers with a price guarantee for vehicles to be sold on the Marketplace from time to time. If a vehicle sells below the guaranteed price, the Company is responsible for paying the Seller the difference between the guaranteed price and the final sale price. The term of the guarantee is typically less than one week. No material unsettled price guarantees existed at March 31, 2023 and December 31, 2022. Litigation – The Company and its subsidiaries are subject in the normal course of business to various pending and threatened legal proceedings and matters in which claims for monetary damages are asserted. On an on-going basis management, after consultation with legal counsel, assesses the Company's liabilities and contingencies in connection with such proceedings. For those matters where it is probable that the Company will incur losses and the amounts of the losses can be reasonably estimated, the Company records an expense and corresponding liability in its condensed consolidated financial statements. To the extent pending or threatened litigation could result in exposure in excess of the recorded liability, the amount of such excess is not currently estim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6. Borrowings 2019 Revolver The Company has a revolving credit facility (the "2019 Revolver"). The 2019 Revolver was established to provide debt financing in support of the short-term finance receivable product offered to eligible customers purchasing vehicles through the Marketplace and is fully secured by the underlying finance receivable assets. On June 25, 2021 the Company entered into the First Amendment to Loan and Security Agreement ("The First Amendment"), which modified the interest rate to the London Interbank Offered Rate, or LIBOR (or a benchmark replacement in accordance with the First Amendment). The First Amendment maintains a maximum borrowing principal amount of $ 50.0 million. 2021 Revolver The Company also has a second revolving credit facility (the "2021 Revolver"). The 2021 Revolver was established to provide general financing to the Company. The 2021 Revolver is secured by substantially all of the Company's assets. The maximum borrowing principal amount of the 2021 Revolver is $ 160.0 million and includes a sub facility that provides for the issuance of letters of credit up to $ 20.0 million outstanding at any time. Refer to Note 9 contained in our Annual Report on Form 10-K for the year ended December 31, 2022 for further details regarding our revolving credit facilities and their key terms. The Company’s outstanding long-term debt consisted of the following credit facility borrowings at March 31, 2023 and December 31, 2022 (in thousands):
March 31, December 31,
Interest Rate* Maturity Date* 2023 2022
2019 Revolver 8.71 % June 25, 2024 $ 500 $ 500
2021 Revolver 9.75 % August 24, 2026 95,000 75,000
Total long-term debt $ 95,500 $ 75,500
* The interest rates and maturity dates in the table above represent the rate in place as of March 31, 2023 As of March 31, 2023 and December 31, 2022, there was an outstanding letter of credit issued under the 2021 Revolver in the amount of $ 1.6 million , decreasing the availability under the 2021 Revolver by a corresponding amount. As of March 31, 2023 , the Company was in compliance with all of its financial covenants and non-financia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The following table summarizes the primary components of revenue; this level of disaggregation takes into consideration how the nature, amount, timing, and uncertainty of revenue and cash flows are affected by economic factors (in thousands):
Three months ended
March 31,
2023 2022
Auction marketplace revenue $ 54,002 $ 43,960
Other marketplace revenue 42,691 36,340
Data services revenue 8,170 8,047
Marketplace and service revenue $ 104,863 $ 88,347 Contract liabilities represent consideration collected prior to satisfying performance obligations. The Company had $ 4.4 million and $ 3.8 million of contract liabilities included in Accrued other liabilities on the Condensed Consolidated Balance Sheets as of March 31, 2023 and December 31, 2022, respectively. Revenue recognized from these contracts during the three months ended March 31, 2023 was $ 3.8 million. All the remaining performance obligations for contracts are expected to be recognized withi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Employee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Employee Compensation</t>
        </is>
      </c>
      <c r="B4" s="4" t="inlineStr">
        <is>
          <t>8. Stock-Based Compensation Refer to Note 13 contained in our Annual Report on Form 10-K for the year ended December 31, 2022 for further details regarding our equity plans. The following table summarizes the stock option activity for the three months ended March 31, 2023 (in thousands, except for share and per share amounts):
Number of Weighted- Intrinsic Weighted-
Outstanding, December 31, 2022 7,801,650 $ 2.67 $ 43,185 6.0
Exercised ( 181,284 ) 4.96
Forfeited ( 103,105 ) 7.42
Expired ( 5,308 ) 4.05
Outstanding, March 31, 2023 7,511,953 $ 2.55 $ 77,799 5.7
Exercisable, March 31, 2023 6,550,808 $ 2.10 $ 70,821 5.4 The following table summarizes the restricted stock unit activity for the three months ended March 31, 2023 (in thousands, except for share and per share amounts):
Number of RSUs Weighted-
Outstanding, December 31, 2022 5,978,564 $ 14.57
Granted 2,239,099 $ 12.26
Vested ( 863,322 ) $ 14.29
Forfeited ( 196,664 ) $ 14.86
Outstanding, March 31, 2023 7,157,677 $ 13.87 As of March 31, 2023 there was approximately $ 75.7 million of compensation expense related to the unvested portion of common stock options and restricted stock units that will be recorded as compensation expense over a weighted-average period of 2.7 years. During the first quarter of 2022, the Company entered into an escrow agreement (the "Escrow Agreement") for certain compensatory share-based service awards. The Escrow Agreement authorized 620,877 shares of common stock to be issued and held in escrow. Shares will be released and distributed equally on a six-month schedule to the employee award recipients with the final vesting date on February 22, 2025. At March 31, 2023, there was approximately $ 5.0 million of compensation expense related to the unvested portion of escrow shares that will be recorded over 1.9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The Company had an effective tax rate of approximately ( 2 )% and ( 1 )% for the three months ended March 31, 2023 and 2022 , respectively. The principal differences between the federal statutory rate and the effective tax rate is related to foreign taxes and the non-recognition of tax benefits for certain entities in a loss position for which a full valuation allowance has been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The numerators and denominators of the basic and diluted net income (loss) per share computations for the Company's common stock are calculated as follows for the three months ended March 31, 2023 and 2022 (in thousands, except share data):
Three months ended March 31,
2023 2022
Class A Class B Class A Class B
Numerator:
Net income (loss) attributable to common stockholders $ ( 14,393 ) $ ( 3,807 ) $ ( 20,421 ) $ ( 9,074 )
Denominator:
Weighted-average number of shares of common stock - Basic and diluted 125,500,186 33,194,733 108,079,131 48,025,840
Net income (loss) per share attributable to common stockholders:
Basic and diluted $ ( 0.11 ) $ ( 0.11 ) $ ( 0.19 ) $ ( 0.19 ) The following table presents the total weighted-average number of potentially dilutive shares that were excluded from the computation of diluted net loss per share attributable to common shareholders because their effect would have been anti-dilutive for the period presented:
Three months ended March 31,
2023 2022
Unvested RSU's and other awards 1,082,627 321,991
Stock options 5,281,394 6,003,177
Shares subject to the employee stock purchase plan 24,245 57,7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3</t>
        </is>
      </c>
    </row>
    <row r="3">
      <c r="A3" s="3" t="inlineStr">
        <is>
          <t>Business Combinations [Abstract]</t>
        </is>
      </c>
      <c r="B3" s="4" t="inlineStr">
        <is>
          <t xml:space="preserve"> </t>
        </is>
      </c>
    </row>
    <row r="4">
      <c r="A4" s="4" t="inlineStr">
        <is>
          <t>Acquisitions</t>
        </is>
      </c>
      <c r="B4" s="4" t="inlineStr">
        <is>
          <t xml:space="preserve">11. Acquisitions On February 22, 2022, the Company completed its acquisition of Monk SAS for total consideration of $ 18.6 million , net of cash acquired and expected working capital settlements. The total purchase price was paid in cash. In aggregate, $ 13.5 million was attributed to goodwill, $ 6.4 million to intangible assets and $ 1.1 million to net liabilities assumed. Goodwill acquired in connection with this acquisition will be deductible for tax purposes in the United States and amortized on a straight-line basis over 15 year s. Monk SAS is an AI company delivering state of the art visual processing capabilities for the automotive, insurance and mobility markets. The acquisition of Monk enables the Company to enhance its service offerings and inspection capabilities for dealers and commercial partners. The transaction was accounted for using the acquisition method and, accordingly, the results of the acquired business have been included in the Company's results of operations from the acquisition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ature  of Business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ature of Business</t>
        </is>
      </c>
      <c r="B4" s="4" t="inlineStr">
        <is>
          <t>Nature of Business – The Company operates in one industry segment, providing a digital wholesale auction marketplace (the “Marketplace”) to facilitate business-to-business used vehicle sales between a selling dealership (“Seller”) and a buying dealership (“Buyer”). Customers using the Marketplace are licensed automotive dealerships or other commercial automotive enterprises. At the election of the customer purchasing a vehicle, the Company can arrange third-party transportation services for the delivery of the purchased vehicle through its wholly owned subsidiary, ACV Transportation LLC. The Company can also provide the customer financing for the purchased vehicle through its wholly owned subsidiary, ACV Capital LLC. ACV also provides data services that offer insights into the condition and value of used vehicles for transactions both on and off the Company's Marketplace, which help dealerships, their end customers, and commercial partners make more informed decisions to transact with confidence and efficiency. Customers using data services are licensed automotive dealerships or other commercial automotive enterprises. All services are provided in the United States and certain data services are also provided internationally. Services are supported by the Company’s operations which are in the United States, Canada and France.</t>
        </is>
      </c>
    </row>
    <row r="5">
      <c r="A5" s="4" t="inlineStr">
        <is>
          <t>Basis of Consolidation</t>
        </is>
      </c>
      <c r="B5" s="4" t="inlineStr">
        <is>
          <t>Basis of Consolidation – The condensed consolidated financial statements include the accounts of ACV Auctions Inc. and all of its controlled subsidiaries. All intercompany balances and transactions have been eliminated in consolidation.</t>
        </is>
      </c>
    </row>
    <row r="6">
      <c r="A6" s="4" t="inlineStr">
        <is>
          <t>Basis of Preparation</t>
        </is>
      </c>
      <c r="B6" s="4" t="inlineStr">
        <is>
          <t xml:space="preserve">Basis of Preparation – The accompanying unaudited interim condensed consolidated financial statements have been prepared in accordance with generally accepted accounting principles in the United States of America (“GAAP”) for interim financial information and pursuant to the applicable rules and regulations of the Securities and Exchange Commission ("SEC"). The Company has condensed or omitted certain information and notes normally included in complete annual financial statements prepared in accordance with GAAP. These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 unaudited interim condensed consolidated financial statements should therefore be read in conjunction with the audited consolidated financial statements and accompanying notes contained in the Company's Annual Report on Form 10-K for the year ended December 31, 2022 , as filed with the SEC on March 1, 2023 (the "Annual Report"). Any reference in these notes to applicable guidance is meant to refer to the authoritative GAAP as found in the Accounting Standards Codification (“ASC”) and Accounting Standards Update (“ASU”) of the Financial Accounting Standards Board (“FASB”).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4" t="inlineStr">
        <is>
          <t>Total revenue</t>
        </is>
      </c>
      <c r="B3" s="6" t="n">
        <v>119626</v>
      </c>
      <c r="C3" s="6" t="n">
        <v>103065</v>
      </c>
    </row>
    <row r="4">
      <c r="A4" s="3" t="inlineStr">
        <is>
          <t>Operating expenses:</t>
        </is>
      </c>
      <c r="B4" s="4" t="inlineStr">
        <is>
          <t xml:space="preserve"> </t>
        </is>
      </c>
      <c r="C4" s="4" t="inlineStr">
        <is>
          <t xml:space="preserve"> </t>
        </is>
      </c>
    </row>
    <row r="5">
      <c r="A5" s="4" t="inlineStr">
        <is>
          <t>Operations and technology</t>
        </is>
      </c>
      <c r="B5" s="5" t="n">
        <v>35660</v>
      </c>
      <c r="C5" s="5" t="n">
        <v>32829</v>
      </c>
    </row>
    <row r="6">
      <c r="A6" s="4" t="inlineStr">
        <is>
          <t>Selling, general, and administrative</t>
        </is>
      </c>
      <c r="B6" s="5" t="n">
        <v>41797</v>
      </c>
      <c r="C6" s="5" t="n">
        <v>36052</v>
      </c>
    </row>
    <row r="7">
      <c r="A7" s="4" t="inlineStr">
        <is>
          <t>Depreciation and amortization</t>
        </is>
      </c>
      <c r="B7" s="5" t="n">
        <v>3285</v>
      </c>
      <c r="C7" s="5" t="n">
        <v>2385</v>
      </c>
    </row>
    <row r="8">
      <c r="A8" s="4" t="inlineStr">
        <is>
          <t>Total operating expenses</t>
        </is>
      </c>
      <c r="B8" s="5" t="n">
        <v>140460</v>
      </c>
      <c r="C8" s="5" t="n">
        <v>132154</v>
      </c>
    </row>
    <row r="9">
      <c r="A9" s="4" t="inlineStr">
        <is>
          <t>Loss from operations</t>
        </is>
      </c>
      <c r="B9" s="5" t="n">
        <v>-20834</v>
      </c>
      <c r="C9" s="5" t="n">
        <v>-29089</v>
      </c>
    </row>
    <row r="10">
      <c r="A10" s="3" t="inlineStr">
        <is>
          <t>Other income (expense):</t>
        </is>
      </c>
      <c r="B10" s="4" t="inlineStr">
        <is>
          <t xml:space="preserve"> </t>
        </is>
      </c>
      <c r="C10" s="4" t="inlineStr">
        <is>
          <t xml:space="preserve"> </t>
        </is>
      </c>
    </row>
    <row r="11">
      <c r="A11" s="4" t="inlineStr">
        <is>
          <t>Interest income</t>
        </is>
      </c>
      <c r="B11" s="5" t="n">
        <v>3296</v>
      </c>
      <c r="C11" s="5" t="n">
        <v>44</v>
      </c>
    </row>
    <row r="12">
      <c r="A12" s="4" t="inlineStr">
        <is>
          <t>Interest expense</t>
        </is>
      </c>
      <c r="B12" s="5" t="n">
        <v>-315</v>
      </c>
      <c r="C12" s="5" t="n">
        <v>-210</v>
      </c>
    </row>
    <row r="13">
      <c r="A13" s="4" t="inlineStr">
        <is>
          <t>Total other income (expense)</t>
        </is>
      </c>
      <c r="B13" s="5" t="n">
        <v>2981</v>
      </c>
      <c r="C13" s="5" t="n">
        <v>-166</v>
      </c>
    </row>
    <row r="14">
      <c r="A14" s="4" t="inlineStr">
        <is>
          <t>Loss before income taxes</t>
        </is>
      </c>
      <c r="B14" s="5" t="n">
        <v>-17853</v>
      </c>
      <c r="C14" s="5" t="n">
        <v>-29255</v>
      </c>
    </row>
    <row r="15">
      <c r="A15" s="4" t="inlineStr">
        <is>
          <t>Provision for income taxes</t>
        </is>
      </c>
      <c r="B15" s="5" t="n">
        <v>347</v>
      </c>
      <c r="C15" s="5" t="n">
        <v>240</v>
      </c>
    </row>
    <row r="16">
      <c r="A16" s="4" t="inlineStr">
        <is>
          <t>Net loss</t>
        </is>
      </c>
      <c r="B16" s="6" t="n">
        <v>-18200</v>
      </c>
      <c r="C16" s="6" t="n">
        <v>-29495</v>
      </c>
    </row>
    <row r="17">
      <c r="A17" s="4" t="inlineStr">
        <is>
          <t>Weighted-average number of shares of common stock - Basic</t>
        </is>
      </c>
      <c r="B17" s="5" t="n">
        <v>158694919</v>
      </c>
      <c r="C17" s="5" t="n">
        <v>156104971</v>
      </c>
    </row>
    <row r="18">
      <c r="A18" s="4" t="inlineStr">
        <is>
          <t>Weighted-average number of shares of common stock - diluted</t>
        </is>
      </c>
      <c r="B18" s="5" t="n">
        <v>158694919</v>
      </c>
      <c r="C18" s="5" t="n">
        <v>156104971</v>
      </c>
    </row>
    <row r="19">
      <c r="A19" s="4" t="inlineStr">
        <is>
          <t>Net loss per share - basic</t>
        </is>
      </c>
      <c r="B19" s="7" t="n">
        <v>-0.11</v>
      </c>
      <c r="C19" s="7" t="n">
        <v>-0.19</v>
      </c>
    </row>
    <row r="20">
      <c r="A20" s="4" t="inlineStr">
        <is>
          <t>Net loss per share - diluted</t>
        </is>
      </c>
      <c r="B20" s="7" t="n">
        <v>-0.11</v>
      </c>
      <c r="C20" s="7" t="n">
        <v>-0.19</v>
      </c>
    </row>
    <row r="21">
      <c r="A21" s="4" t="inlineStr">
        <is>
          <t>Marketplace And Service Cost [Member]</t>
        </is>
      </c>
      <c r="B21" s="4" t="inlineStr">
        <is>
          <t xml:space="preserve"> </t>
        </is>
      </c>
      <c r="C21" s="4" t="inlineStr">
        <is>
          <t xml:space="preserve"> </t>
        </is>
      </c>
    </row>
    <row r="22">
      <c r="A22" s="3" t="inlineStr">
        <is>
          <t>Operating expenses:</t>
        </is>
      </c>
      <c r="B22" s="4" t="inlineStr">
        <is>
          <t xml:space="preserve"> </t>
        </is>
      </c>
      <c r="C22" s="4" t="inlineStr">
        <is>
          <t xml:space="preserve"> </t>
        </is>
      </c>
    </row>
    <row r="23">
      <c r="A23" s="4" t="inlineStr">
        <is>
          <t>Cost of revenue</t>
        </is>
      </c>
      <c r="B23" s="6" t="n">
        <v>47575</v>
      </c>
      <c r="C23" s="6" t="n">
        <v>47252</v>
      </c>
    </row>
    <row r="24">
      <c r="A24" s="4" t="inlineStr">
        <is>
          <t>Customer Assurance Cost [Member]</t>
        </is>
      </c>
      <c r="B24" s="4" t="inlineStr">
        <is>
          <t xml:space="preserve"> </t>
        </is>
      </c>
      <c r="C24" s="4" t="inlineStr">
        <is>
          <t xml:space="preserve"> </t>
        </is>
      </c>
    </row>
    <row r="25">
      <c r="A25" s="3" t="inlineStr">
        <is>
          <t>Operating expenses:</t>
        </is>
      </c>
      <c r="B25" s="4" t="inlineStr">
        <is>
          <t xml:space="preserve"> </t>
        </is>
      </c>
      <c r="C25" s="4" t="inlineStr">
        <is>
          <t xml:space="preserve"> </t>
        </is>
      </c>
    </row>
    <row r="26">
      <c r="A26" s="4" t="inlineStr">
        <is>
          <t>Cost of revenue</t>
        </is>
      </c>
      <c r="B26" s="5" t="n">
        <v>12143</v>
      </c>
      <c r="C26" s="5" t="n">
        <v>13636</v>
      </c>
    </row>
    <row r="27">
      <c r="A27" s="4" t="inlineStr">
        <is>
          <t>Marketplace And Service Revenue [Member]</t>
        </is>
      </c>
      <c r="B27" s="4" t="inlineStr">
        <is>
          <t xml:space="preserve"> </t>
        </is>
      </c>
      <c r="C27" s="4" t="inlineStr">
        <is>
          <t xml:space="preserve"> </t>
        </is>
      </c>
    </row>
    <row r="28">
      <c r="A28" s="4" t="inlineStr">
        <is>
          <t>Total revenue</t>
        </is>
      </c>
      <c r="B28" s="5" t="n">
        <v>104863</v>
      </c>
      <c r="C28" s="5" t="n">
        <v>88347</v>
      </c>
    </row>
    <row r="29">
      <c r="A29" s="4" t="inlineStr">
        <is>
          <t>Customer Assurance Revenue [Member]</t>
        </is>
      </c>
      <c r="B29" s="4" t="inlineStr">
        <is>
          <t xml:space="preserve"> </t>
        </is>
      </c>
      <c r="C29" s="4" t="inlineStr">
        <is>
          <t xml:space="preserve"> </t>
        </is>
      </c>
    </row>
    <row r="30">
      <c r="A30" s="4" t="inlineStr">
        <is>
          <t>Total revenue</t>
        </is>
      </c>
      <c r="B30" s="6" t="n">
        <v>14763</v>
      </c>
      <c r="C30" s="6" t="n">
        <v>1471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following is a summary of available-for-sale financial instruments, as of March 31, 2023 and December 31, 2022, respectively (in thousands):
March 31, 2023
Amortized Cost Unrealized Gain Unrealized Losses Fair Value
Cash equivalents:
Corporate securities (1) $ 504 $ - $ ( 1 ) $ 503
U.S. treasury and agency securities 1,509 6 - 1,515
Total Cash equivalents 2,013 6 $ ( 1 ) 2,018
Marketable securities:
Corporate securities (1) 175,709 260 ( 1,720 ) 174,249
U.S. treasury and agency securities 34,469 69 ( 79 ) 34,459
Total Marketable securities $ 210,178 $ 329 $ ( 1,799 ) $ 208,708
(1) Comprised primarily of corporate bonds and commercial paper
December 31, 2022
Amortized Cost Unrealized Gain Unrealized Losses Fair Value
Marketable securities:
Corporate securities (1) $ 184,321 $ 75 $ ( 2,344 ) $ 182,052
U.S. treasury and agency securities 34,071 3 ( 200 ) 33,874
Total Marketable securities $ 218,392 $ 78 $ ( 2,544 ) $ 215,926
(1) Comprised primarily of corporate bonds and commercial paper </t>
        </is>
      </c>
    </row>
    <row r="5">
      <c r="A5" s="4" t="inlineStr">
        <is>
          <t>Schedule of fair values of available-for-sale marketable securities</t>
        </is>
      </c>
      <c r="B5" s="4" t="inlineStr">
        <is>
          <t xml:space="preserve">As of March 31, 2023, the fair values of available-for-sale financial instruments, by remaining contractual maturity, were as follows (in thousands):
Due within one year $ 102,567
Due in one to five years 108,159
Total $ 210,7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3 Months Ended</t>
        </is>
      </c>
    </row>
    <row r="2">
      <c r="B2" s="2" t="inlineStr">
        <is>
          <t>Mar. 31, 2023</t>
        </is>
      </c>
    </row>
    <row r="3">
      <c r="A3" s="3" t="inlineStr">
        <is>
          <t>Financial Instruments, Owned, at Fair Value, by Type, Alternative [Abstract]</t>
        </is>
      </c>
      <c r="B3" s="4" t="inlineStr">
        <is>
          <t xml:space="preserve"> </t>
        </is>
      </c>
    </row>
    <row r="4">
      <c r="A4" s="4" t="inlineStr">
        <is>
          <t>Marketable Securities [Table Text Block]</t>
        </is>
      </c>
      <c r="B4" s="4" t="inlineStr">
        <is>
          <t xml:space="preserve">The following is a summary of available-for-sale financial instruments, as of March 31, 2023 and December 31, 2022, respectively (in thousands):
March 31, 2023
Amortized Cost Unrealized Gain Unrealized Losses Fair Value
Cash equivalents:
Corporate securities (1) $ 504 $ - $ ( 1 ) $ 503
U.S. treasury and agency securities 1,509 6 - 1,515
Total Cash equivalents 2,013 6 $ ( 1 ) 2,018
Marketable securities:
Corporate securities (1) 175,709 260 ( 1,720 ) 174,249
U.S. treasury and agency securities 34,469 69 ( 79 ) 34,459
Total Marketable securities $ 210,178 $ 329 $ ( 1,799 ) $ 208,708
(1) Comprised primarily of corporate bonds and commercial paper
December 31, 2022
Amortized Cost Unrealized Gain Unrealized Losses Fair Value
Marketable securities:
Corporate securities (1) $ 184,321 $ 75 $ ( 2,344 ) $ 182,052
U.S. treasury and agency securities 34,071 3 ( 200 ) 33,874
Total Marketable securities $ 218,392 $ 78 $ ( 2,544 ) $ 215,926
(1) Comprised primarily of corporate bonds and commercial paper </t>
        </is>
      </c>
    </row>
    <row r="5">
      <c r="A5" s="4" t="inlineStr">
        <is>
          <t>Debt Securities, Available-for-Sale [Table Text Block]</t>
        </is>
      </c>
      <c r="B5" s="4" t="inlineStr">
        <is>
          <t xml:space="preserve">As of March 31, 2023, the fair values of available-for-sale financial instruments, by remaining contractual maturity, were as follows (in thousands):
Due within one year $ 102,567
Due in one to five years 108,159
Total $ 210,7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Assets Measured at Fair Value On Recurring Basis</t>
        </is>
      </c>
      <c r="B4" s="4" t="inlineStr">
        <is>
          <t>The following tables present information about the Company’s financial assets measured at fair value on a recurring basis as of March 31, 2023 and December 31, 2022, and indicate the fair value hierarchy of the valuation inputs utilized to determine such fair value (in thousands):
March 31, 2023
Level 1 Level 2 Level 3 Total
Cash equivalents:
Money market funds $ 193,466 $ — $ — $ 193,466
U.S. treasury and agency securities 1,515 — — 1,515
Corporate securities — 503 — $ 503
Marketable Securities:
Corporate securities — 174,249 — 174,249
U.S. treasury and agency securities 20,325 14,134 — 34,459
Total financial assets $ 215,306 $ 188,886 $ — $ 404,192
December 31, 2022
Level 1 Level 2 Level 3 Total
Cash equivalents:
Money market funds $ 36,679 $ — $ — $ 36,679
Marketable Securities:
Corporate securities — 182,052 — 182,052
U.S. treasury and agency securities 26,006 7,868 — 33,874
Total financial assets $ 62,685 $ 189,920 $ — $ 252,605 The Company classifies its highly liquid money market funds and U.S treasury securities within Level 1 of the fair value hierarchy because they are valued based on quoted market prices in active markets. The Company classifies its corporate securities, and U.S. agency securities within Level 2 because they are valued using inputs other than quoted prices that are directly or indirectly observable in the market, including readily available pricing sources for the identical underlying security which may not be actively tra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ounts Receivables &amp; Allowance for Doubtful Receivables (Tables)</t>
        </is>
      </c>
      <c r="B1" s="2" t="inlineStr">
        <is>
          <t>3 Months Ended</t>
        </is>
      </c>
    </row>
    <row r="2">
      <c r="B2" s="2" t="inlineStr">
        <is>
          <t>Mar. 31, 2023</t>
        </is>
      </c>
    </row>
    <row r="3">
      <c r="A3" s="3" t="inlineStr">
        <is>
          <t>Accounts Receivable, after Allowance for Credit Loss [Abstract]</t>
        </is>
      </c>
      <c r="B3" s="4" t="inlineStr">
        <is>
          <t xml:space="preserve"> </t>
        </is>
      </c>
    </row>
    <row r="4">
      <c r="A4" s="4" t="inlineStr">
        <is>
          <t>Summary of changes in the Allowance for Doubtful Trade Receivables</t>
        </is>
      </c>
      <c r="B4" s="4" t="inlineStr">
        <is>
          <t xml:space="preserve">Changes in the allowance for doubtful trade receivables for the three months ended March 31, 2023 and 2022 were as follows (in thousands):
Three months ended March 31,
2023 2022
Beginning balance $ 4,860 $ 3,724
Provision for bad debt 1,028 1,386
Net write-offs
Write-offs ( 3,963 ) ( 2,460 )
Recoveries 2,446 878
Net write-offs ( 1,517 ) ( 1,582 )
Ending balance $ 4,371 $ 3,528 </t>
        </is>
      </c>
    </row>
    <row r="5">
      <c r="A5" s="4" t="inlineStr">
        <is>
          <t>Summary of changes in the Allowance for Doubtful Finance Receivables</t>
        </is>
      </c>
      <c r="B5" s="4" t="inlineStr">
        <is>
          <t xml:space="preserve">Changes in the allowance for doubtful finance receivables for the three months ended March 31, 2023 and 2022 were as follows (in thousands):
Three months ended March 31,
2023 2022
Beginning balance $ 2,275 $ 636
Provision for bad debt 1,148 407
Net write-offs
Write-offs ( 1,381 ) ( 369 )
Recoveries 214 30
Net write-offs ( 1,167 ) ( 339 )
Ending balance $ 2,256 $ 7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Outstanding Long-Term Debt</t>
        </is>
      </c>
      <c r="B4" s="4" t="inlineStr">
        <is>
          <t>The Company’s outstanding long-term debt consisted of the following credit facility borrowings at March 31, 2023 and December 31, 2022 (in thousands):
March 31, December 31,
Interest Rate* Maturity Date* 2023 2022
2019 Revolver 8.71 % June 25, 2024 $ 500 $ 500
2021 Revolver 9.75 % August 24, 2026 95,000 75,000
Total long-term debt $ 95,500 $ 75,500
* The interest rates and maturity dates in the table above represent the rate in place as of March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summarizes the primary components of revenue; this level of disaggregation takes into consideration how the nature, amount, timing, and uncertainty of revenue and cash flows are affected by economic factors (in thousands):
Three months ended
March 31,
2023 2022
Auction marketplace revenue $ 54,002 $ 43,960
Other marketplace revenue 42,691 36,340
Data services revenue 8,170 8,047
Marketplace and service revenue $ 104,863 $ 88,3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Employee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for the three months ended March 31, 2023 (in thousands, except for share and per share amounts):
Number of Weighted- Intrinsic Weighted-
Outstanding, December 31, 2022 7,801,650 $ 2.67 $ 43,185 6.0
Exercised ( 181,284 ) 4.96
Forfeited ( 103,105 ) 7.42
Expired ( 5,308 ) 4.05
Outstanding, March 31, 2023 7,511,953 $ 2.55 $ 77,799 5.7
Exercisable, March 31, 2023 6,550,808 $ 2.10 $ 70,821 5.4 </t>
        </is>
      </c>
    </row>
    <row r="5">
      <c r="A5" s="4" t="inlineStr">
        <is>
          <t>Summary of restricted stock unit activity</t>
        </is>
      </c>
      <c r="B5" s="4" t="inlineStr">
        <is>
          <t xml:space="preserve">The following table summarizes the restricted stock unit activity for the three months ended March 31, 2023 (in thousands, except for share and per share amounts):
Number of RSUs Weighted-
Outstanding, December 31, 2022 5,978,564 $ 14.57
Granted 2,239,099 $ 12.26
Vested ( 863,322 ) $ 14.29
Forfeited ( 196,664 ) $ 14.86
Outstanding, March 31, 2023 7,157,677 $ 13.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Loss Per Share</t>
        </is>
      </c>
      <c r="B4" s="4" t="inlineStr">
        <is>
          <t>The numerators and denominators of the basic and diluted net income (loss) per share computations for the Company's common stock are calculated as follows for the three months ended March 31, 2023 and 2022 (in thousands, except share data):
Three months ended March 31,
2023 2022
Class A Class B Class A Class B
Numerator:
Net income (loss) attributable to common stockholders $ ( 14,393 ) $ ( 3,807 ) $ ( 20,421 ) $ ( 9,074 )
Denominator:
Weighted-average number of shares of common stock - Basic and diluted 125,500,186 33,194,733 108,079,131 48,025,840
Net income (loss) per share attributable to common stockholders:
Basic and diluted $ ( 0.11 ) $ ( 0.11 ) $ ( 0.19 ) $ ( 0.19 )</t>
        </is>
      </c>
    </row>
    <row r="5">
      <c r="A5" s="4" t="inlineStr">
        <is>
          <t>Summary of Potentially Dilutive Shares Excluded from Computation of Net Loss Per Share</t>
        </is>
      </c>
      <c r="B5" s="4" t="inlineStr">
        <is>
          <t xml:space="preserve">The following table presents the total weighted-average number of potentially dilutive shares that were excluded from the computation of diluted net loss per share attributable to common shareholders because their effect would have been anti-dilutive for the period presented:
Three months ended March 31,
2023 2022
Unvested RSU's and other awards 1,082,627 321,991
Stock options 5,281,394 6,003,177
Shares subject to the employee stock purchase plan 24,245 57,7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Nature of Business and Summary of Significant Accounting Policies - Additional Information (Details)</t>
        </is>
      </c>
      <c r="B1" s="2" t="inlineStr">
        <is>
          <t>3 Months Ended</t>
        </is>
      </c>
    </row>
    <row r="2">
      <c r="B2" s="2" t="inlineStr">
        <is>
          <t>Mar. 31, 2023 IndustrySegment shares</t>
        </is>
      </c>
      <c r="C2" s="2" t="inlineStr">
        <is>
          <t>Mar. 31, 2022 shares</t>
        </is>
      </c>
    </row>
    <row r="3">
      <c r="A3" s="3" t="inlineStr">
        <is>
          <t>Nature Of Business And Summary Of Significant Accounting Policies [Line Items]</t>
        </is>
      </c>
      <c r="B3" s="4" t="inlineStr">
        <is>
          <t xml:space="preserve"> </t>
        </is>
      </c>
      <c r="C3" s="4" t="inlineStr">
        <is>
          <t xml:space="preserve"> </t>
        </is>
      </c>
    </row>
    <row r="4">
      <c r="A4" s="4" t="inlineStr">
        <is>
          <t>Number of operating segments | IndustrySegment</t>
        </is>
      </c>
      <c r="B4" s="5" t="n">
        <v>1</v>
      </c>
      <c r="C4" s="4" t="inlineStr">
        <is>
          <t xml:space="preserve"> </t>
        </is>
      </c>
    </row>
    <row r="5">
      <c r="A5" s="4" t="inlineStr">
        <is>
          <t>Stock issued during period shares, stock options exercised</t>
        </is>
      </c>
      <c r="B5" s="5" t="n">
        <v>181284</v>
      </c>
      <c r="C5" s="4" t="inlineStr">
        <is>
          <t xml:space="preserve"> </t>
        </is>
      </c>
    </row>
    <row r="6">
      <c r="A6" s="4" t="inlineStr">
        <is>
          <t>Common Class A [Member]</t>
        </is>
      </c>
      <c r="B6" s="4" t="inlineStr">
        <is>
          <t xml:space="preserve"> </t>
        </is>
      </c>
      <c r="C6" s="4" t="inlineStr">
        <is>
          <t xml:space="preserve"> </t>
        </is>
      </c>
    </row>
    <row r="7">
      <c r="A7" s="3" t="inlineStr">
        <is>
          <t>Nature Of Business And Summary Of Significant Accounting Policies [Line Items]</t>
        </is>
      </c>
      <c r="B7" s="4" t="inlineStr">
        <is>
          <t xml:space="preserve"> </t>
        </is>
      </c>
      <c r="C7" s="4" t="inlineStr">
        <is>
          <t xml:space="preserve"> </t>
        </is>
      </c>
    </row>
    <row r="8">
      <c r="A8" s="4" t="inlineStr">
        <is>
          <t>Stock issued during period shares, stock options exercised</t>
        </is>
      </c>
      <c r="B8" s="5" t="n">
        <v>181284</v>
      </c>
      <c r="C8" s="5" t="n">
        <v>19752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chedule of Available-for-Sale Marketable Securities (Details) - USD ($) $ in Thousands</t>
        </is>
      </c>
      <c r="B1" s="2" t="inlineStr">
        <is>
          <t>3 Months Ended</t>
        </is>
      </c>
      <c r="C1" s="2" t="inlineStr">
        <is>
          <t>12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Amortized Cost</t>
        </is>
      </c>
      <c r="B4" s="6" t="n">
        <v>210178</v>
      </c>
      <c r="C4" s="6" t="n">
        <v>218392</v>
      </c>
    </row>
    <row r="5">
      <c r="A5" s="4" t="inlineStr">
        <is>
          <t>Unrealized Gain</t>
        </is>
      </c>
      <c r="B5" s="5" t="n">
        <v>329</v>
      </c>
      <c r="C5" s="5" t="n">
        <v>78</v>
      </c>
    </row>
    <row r="6">
      <c r="A6" s="4" t="inlineStr">
        <is>
          <t>Unrealized Losses</t>
        </is>
      </c>
      <c r="B6" s="5" t="n">
        <v>-1799</v>
      </c>
      <c r="C6" s="5" t="n">
        <v>-2544</v>
      </c>
    </row>
    <row r="7">
      <c r="A7" s="4" t="inlineStr">
        <is>
          <t>Fair Value</t>
        </is>
      </c>
      <c r="B7" s="5" t="n">
        <v>208708</v>
      </c>
      <c r="C7" s="5" t="n">
        <v>215926</v>
      </c>
    </row>
    <row r="8">
      <c r="A8" s="4" t="inlineStr">
        <is>
          <t>Corporate Debt Secur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mortized Cost</t>
        </is>
      </c>
      <c r="B10" s="5" t="n">
        <v>175709</v>
      </c>
      <c r="C10" s="5" t="n">
        <v>184321</v>
      </c>
    </row>
    <row r="11">
      <c r="A11" s="4" t="inlineStr">
        <is>
          <t>Unrealized Gain</t>
        </is>
      </c>
      <c r="B11" s="5" t="n">
        <v>260</v>
      </c>
      <c r="C11" s="5" t="n">
        <v>75</v>
      </c>
    </row>
    <row r="12">
      <c r="A12" s="4" t="inlineStr">
        <is>
          <t>Unrealized Losses</t>
        </is>
      </c>
      <c r="B12" s="5" t="n">
        <v>-1720</v>
      </c>
      <c r="C12" s="5" t="n">
        <v>-2344</v>
      </c>
    </row>
    <row r="13">
      <c r="A13" s="4" t="inlineStr">
        <is>
          <t>Fair Value</t>
        </is>
      </c>
      <c r="B13" s="5" t="n">
        <v>174249</v>
      </c>
      <c r="C13" s="5" t="n">
        <v>182052</v>
      </c>
    </row>
    <row r="14">
      <c r="A14" s="4" t="inlineStr">
        <is>
          <t>U.S. treasur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mortized Cost</t>
        </is>
      </c>
      <c r="B16" s="5" t="n">
        <v>34469</v>
      </c>
      <c r="C16" s="5" t="n">
        <v>34071</v>
      </c>
    </row>
    <row r="17">
      <c r="A17" s="4" t="inlineStr">
        <is>
          <t>Unrealized Gain</t>
        </is>
      </c>
      <c r="B17" s="5" t="n">
        <v>69</v>
      </c>
      <c r="C17" s="5" t="n">
        <v>3</v>
      </c>
    </row>
    <row r="18">
      <c r="A18" s="4" t="inlineStr">
        <is>
          <t>Unrealized Losses</t>
        </is>
      </c>
      <c r="B18" s="5" t="n">
        <v>-79</v>
      </c>
      <c r="C18" s="5" t="n">
        <v>-200</v>
      </c>
    </row>
    <row r="19">
      <c r="A19" s="4" t="inlineStr">
        <is>
          <t>Fair Value</t>
        </is>
      </c>
      <c r="B19" s="5" t="n">
        <v>34459</v>
      </c>
      <c r="C19" s="6" t="n">
        <v>33874</v>
      </c>
    </row>
    <row r="20">
      <c r="A20" s="4" t="inlineStr">
        <is>
          <t>Cash and Cash Equivalent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mortized Cost</t>
        </is>
      </c>
      <c r="B22" s="5" t="n">
        <v>2013</v>
      </c>
      <c r="C22" s="4" t="inlineStr">
        <is>
          <t xml:space="preserve"> </t>
        </is>
      </c>
    </row>
    <row r="23">
      <c r="A23" s="4" t="inlineStr">
        <is>
          <t>Unrealized Gain</t>
        </is>
      </c>
      <c r="B23" s="5" t="n">
        <v>6</v>
      </c>
      <c r="C23" s="4" t="inlineStr">
        <is>
          <t xml:space="preserve"> </t>
        </is>
      </c>
    </row>
    <row r="24">
      <c r="A24" s="4" t="inlineStr">
        <is>
          <t>Unrealized Losses</t>
        </is>
      </c>
      <c r="B24" s="5" t="n">
        <v>-1</v>
      </c>
      <c r="C24" s="4" t="inlineStr">
        <is>
          <t xml:space="preserve"> </t>
        </is>
      </c>
    </row>
    <row r="25">
      <c r="A25" s="4" t="inlineStr">
        <is>
          <t>Fair Value</t>
        </is>
      </c>
      <c r="B25" s="5" t="n">
        <v>2018</v>
      </c>
      <c r="C25" s="4" t="inlineStr">
        <is>
          <t xml:space="preserve"> </t>
        </is>
      </c>
    </row>
    <row r="26">
      <c r="A26" s="4" t="inlineStr">
        <is>
          <t>Cash and Cash Equivalents [Member] | Corporate Debt Securiti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mortized Cost</t>
        </is>
      </c>
      <c r="B28" s="5" t="n">
        <v>504</v>
      </c>
      <c r="C28" s="4" t="inlineStr">
        <is>
          <t xml:space="preserve"> </t>
        </is>
      </c>
    </row>
    <row r="29">
      <c r="A29" s="4" t="inlineStr">
        <is>
          <t>Unrealized Gain</t>
        </is>
      </c>
      <c r="B29" s="5" t="n">
        <v>0</v>
      </c>
      <c r="C29" s="4" t="inlineStr">
        <is>
          <t xml:space="preserve"> </t>
        </is>
      </c>
    </row>
    <row r="30">
      <c r="A30" s="4" t="inlineStr">
        <is>
          <t>Unrealized Losses</t>
        </is>
      </c>
      <c r="B30" s="5" t="n">
        <v>-1</v>
      </c>
      <c r="C30" s="4" t="inlineStr">
        <is>
          <t xml:space="preserve"> </t>
        </is>
      </c>
    </row>
    <row r="31">
      <c r="A31" s="4" t="inlineStr">
        <is>
          <t>Fair Value</t>
        </is>
      </c>
      <c r="B31" s="5" t="n">
        <v>503</v>
      </c>
      <c r="C31" s="4" t="inlineStr">
        <is>
          <t xml:space="preserve"> </t>
        </is>
      </c>
    </row>
    <row r="32">
      <c r="A32" s="4" t="inlineStr">
        <is>
          <t>Cash and Cash Equivalents [Member] | U.S. treasury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mortized Cost</t>
        </is>
      </c>
      <c r="B34" s="5" t="n">
        <v>1509</v>
      </c>
      <c r="C34" s="4" t="inlineStr">
        <is>
          <t xml:space="preserve"> </t>
        </is>
      </c>
    </row>
    <row r="35">
      <c r="A35" s="4" t="inlineStr">
        <is>
          <t>Unrealized Gain</t>
        </is>
      </c>
      <c r="B35" s="5" t="n">
        <v>6</v>
      </c>
      <c r="C35" s="4" t="inlineStr">
        <is>
          <t xml:space="preserve"> </t>
        </is>
      </c>
    </row>
    <row r="36">
      <c r="A36" s="4" t="inlineStr">
        <is>
          <t>Unrealized Losses</t>
        </is>
      </c>
      <c r="B36" s="5" t="n">
        <v>0</v>
      </c>
      <c r="C36" s="4" t="inlineStr">
        <is>
          <t xml:space="preserve"> </t>
        </is>
      </c>
    </row>
    <row r="37">
      <c r="A37" s="4" t="inlineStr">
        <is>
          <t>Fair Value</t>
        </is>
      </c>
      <c r="B37" s="6" t="n">
        <v>1515</v>
      </c>
      <c r="C3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8200</v>
      </c>
      <c r="C4" s="6" t="n">
        <v>-29495</v>
      </c>
    </row>
    <row r="5">
      <c r="A5" s="3" t="inlineStr">
        <is>
          <t>Other comprehensive income (loss):</t>
        </is>
      </c>
      <c r="B5" s="4" t="inlineStr">
        <is>
          <t xml:space="preserve"> </t>
        </is>
      </c>
      <c r="C5" s="4" t="inlineStr">
        <is>
          <t xml:space="preserve"> </t>
        </is>
      </c>
    </row>
    <row r="6">
      <c r="A6" s="4" t="inlineStr">
        <is>
          <t>Net unrealized gains (losses) on available-for-sale securities</t>
        </is>
      </c>
      <c r="B6" s="5" t="n">
        <v>1000</v>
      </c>
      <c r="C6" s="5" t="n">
        <v>-73</v>
      </c>
    </row>
    <row r="7">
      <c r="A7" s="4" t="inlineStr">
        <is>
          <t>Foreign currency translation (loss) gain</t>
        </is>
      </c>
      <c r="B7" s="5" t="n">
        <v>244</v>
      </c>
      <c r="C7" s="5" t="n">
        <v>31</v>
      </c>
    </row>
    <row r="8">
      <c r="A8" s="4" t="inlineStr">
        <is>
          <t>Comprehensive loss</t>
        </is>
      </c>
      <c r="B8" s="6" t="n">
        <v>-16956</v>
      </c>
      <c r="C8" s="6" t="n">
        <v>-2953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fair values of available for sale marketable (Details) $ in Thousands</t>
        </is>
      </c>
      <c r="B1" s="2" t="inlineStr">
        <is>
          <t>Mar. 31, 2023 USD ($)</t>
        </is>
      </c>
    </row>
    <row r="2">
      <c r="A2" s="3" t="inlineStr">
        <is>
          <t>Investments, Debt and Equity Securities [Abstract]</t>
        </is>
      </c>
      <c r="B2" s="4" t="inlineStr">
        <is>
          <t xml:space="preserve"> </t>
        </is>
      </c>
    </row>
    <row r="3">
      <c r="A3" s="4" t="inlineStr">
        <is>
          <t>Due within one year</t>
        </is>
      </c>
      <c r="B3" s="6" t="n">
        <v>102567</v>
      </c>
    </row>
    <row r="4">
      <c r="A4" s="4" t="inlineStr">
        <is>
          <t>Due in one to two years</t>
        </is>
      </c>
      <c r="B4" s="5" t="n">
        <v>108159</v>
      </c>
    </row>
    <row r="5">
      <c r="A5" s="4" t="inlineStr">
        <is>
          <t>Total</t>
        </is>
      </c>
      <c r="B5" s="6" t="n">
        <v>2107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Measured at fair value On Recurring Basis (Details) - USD ($) $ in Thousands</t>
        </is>
      </c>
      <c r="B1" s="2" t="inlineStr">
        <is>
          <t>Mar.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Money market funds</t>
        </is>
      </c>
      <c r="B3" s="6" t="n">
        <v>404192</v>
      </c>
      <c r="C3" s="6" t="n">
        <v>252605</v>
      </c>
    </row>
    <row r="4">
      <c r="A4" s="4" t="inlineStr">
        <is>
          <t>U.S. treasury securitie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oney market funds</t>
        </is>
      </c>
      <c r="B6" s="5" t="n">
        <v>34459</v>
      </c>
      <c r="C6" s="5" t="n">
        <v>33874</v>
      </c>
    </row>
    <row r="7">
      <c r="A7" s="4" t="inlineStr">
        <is>
          <t>Corporate Bond Securitie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oney market funds</t>
        </is>
      </c>
      <c r="B9" s="5" t="n">
        <v>174249</v>
      </c>
      <c r="C9" s="5" t="n">
        <v>182052</v>
      </c>
    </row>
    <row r="10">
      <c r="A10" s="4" t="inlineStr">
        <is>
          <t>Cash and Cash Equivalents | Money Market Fund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oney market funds</t>
        </is>
      </c>
      <c r="B12" s="5" t="n">
        <v>193466</v>
      </c>
      <c r="C12" s="5" t="n">
        <v>36679</v>
      </c>
    </row>
    <row r="13">
      <c r="A13" s="4" t="inlineStr">
        <is>
          <t>Cash and Cash Equivalents | U.S. treasury securitie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oney market funds</t>
        </is>
      </c>
      <c r="B15" s="5" t="n">
        <v>1515</v>
      </c>
      <c r="C15" s="4" t="inlineStr">
        <is>
          <t xml:space="preserve"> </t>
        </is>
      </c>
    </row>
    <row r="16">
      <c r="A16" s="4" t="inlineStr">
        <is>
          <t>Cash and Cash Equivalents | Corporate Bond Securitie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oney market funds</t>
        </is>
      </c>
      <c r="B18" s="5" t="n">
        <v>503</v>
      </c>
      <c r="C18" s="4" t="inlineStr">
        <is>
          <t xml:space="preserve"> </t>
        </is>
      </c>
    </row>
    <row r="19">
      <c r="A19" s="4" t="inlineStr">
        <is>
          <t>Level 1</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oney market funds</t>
        </is>
      </c>
      <c r="B21" s="5" t="n">
        <v>215306</v>
      </c>
      <c r="C21" s="5" t="n">
        <v>62685</v>
      </c>
    </row>
    <row r="22">
      <c r="A22" s="4" t="inlineStr">
        <is>
          <t>Level 1 | U.S. treasury securitie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oney market funds</t>
        </is>
      </c>
      <c r="B24" s="5" t="n">
        <v>20325</v>
      </c>
      <c r="C24" s="5" t="n">
        <v>26006</v>
      </c>
    </row>
    <row r="25">
      <c r="A25" s="4" t="inlineStr">
        <is>
          <t>Level 1 | Corporate Bond Securitie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oney market funds</t>
        </is>
      </c>
      <c r="B27" s="5" t="n">
        <v>0</v>
      </c>
      <c r="C27" s="5" t="n">
        <v>0</v>
      </c>
    </row>
    <row r="28">
      <c r="A28" s="4" t="inlineStr">
        <is>
          <t>Level 1 | Cash and Cash Equivalent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oney market funds</t>
        </is>
      </c>
      <c r="B30" s="5" t="n">
        <v>193466</v>
      </c>
      <c r="C30" s="4" t="inlineStr">
        <is>
          <t xml:space="preserve"> </t>
        </is>
      </c>
    </row>
    <row r="31">
      <c r="A31" s="4" t="inlineStr">
        <is>
          <t>Level 1 | Cash and Cash Equivalents | Money Market Fund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oney market funds</t>
        </is>
      </c>
      <c r="B33" s="4" t="inlineStr">
        <is>
          <t xml:space="preserve"> </t>
        </is>
      </c>
      <c r="C33" s="5" t="n">
        <v>36679</v>
      </c>
    </row>
    <row r="34">
      <c r="A34" s="4" t="inlineStr">
        <is>
          <t>Level 1 | Cash and Cash Equivalents | U.S. treasury securitie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oney market funds</t>
        </is>
      </c>
      <c r="B36" s="5" t="n">
        <v>1515</v>
      </c>
      <c r="C36" s="4" t="inlineStr">
        <is>
          <t xml:space="preserve"> </t>
        </is>
      </c>
    </row>
    <row r="37">
      <c r="A37" s="4" t="inlineStr">
        <is>
          <t>Level 1 | Cash and Cash Equivalents | Corporate Bond Securitie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oney market funds</t>
        </is>
      </c>
      <c r="B39" s="5" t="n">
        <v>0</v>
      </c>
      <c r="C39" s="4" t="inlineStr">
        <is>
          <t xml:space="preserve"> </t>
        </is>
      </c>
    </row>
    <row r="40">
      <c r="A40" s="4" t="inlineStr">
        <is>
          <t>Level 2</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oney market funds</t>
        </is>
      </c>
      <c r="B42" s="5" t="n">
        <v>188886</v>
      </c>
      <c r="C42" s="5" t="n">
        <v>189920</v>
      </c>
    </row>
    <row r="43">
      <c r="A43" s="4" t="inlineStr">
        <is>
          <t>Level 2 | U.S. treasury securitie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oney market funds</t>
        </is>
      </c>
      <c r="B45" s="5" t="n">
        <v>14134</v>
      </c>
      <c r="C45" s="5" t="n">
        <v>7868</v>
      </c>
    </row>
    <row r="46">
      <c r="A46" s="4" t="inlineStr">
        <is>
          <t>Level 2 | Corporate Bond Securities</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oney market funds</t>
        </is>
      </c>
      <c r="B48" s="5" t="n">
        <v>174249</v>
      </c>
      <c r="C48" s="5" t="n">
        <v>182052</v>
      </c>
    </row>
    <row r="49">
      <c r="A49" s="4" t="inlineStr">
        <is>
          <t>Level 2 | Cash and Cash Equivalents | Money Market Funds</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oney market funds</t>
        </is>
      </c>
      <c r="B51" s="5" t="n">
        <v>0</v>
      </c>
      <c r="C51" s="5" t="n">
        <v>0</v>
      </c>
    </row>
    <row r="52">
      <c r="A52" s="4" t="inlineStr">
        <is>
          <t>Level 2 | Cash and Cash Equivalents | U.S. treasury securities</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oney market funds</t>
        </is>
      </c>
      <c r="B54" s="5" t="n">
        <v>0</v>
      </c>
      <c r="C54" s="4" t="inlineStr">
        <is>
          <t xml:space="preserve"> </t>
        </is>
      </c>
    </row>
    <row r="55">
      <c r="A55" s="4" t="inlineStr">
        <is>
          <t>Level 2 | Cash and Cash Equivalents | Corporate Bond Securities</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oney market funds</t>
        </is>
      </c>
      <c r="B57" s="5" t="n">
        <v>503</v>
      </c>
      <c r="C57" s="4" t="inlineStr">
        <is>
          <t xml:space="preserve"> </t>
        </is>
      </c>
    </row>
    <row r="58">
      <c r="A58" s="4" t="inlineStr">
        <is>
          <t>Level 3</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oney market funds</t>
        </is>
      </c>
      <c r="B60" s="5" t="n">
        <v>0</v>
      </c>
      <c r="C60" s="5" t="n">
        <v>0</v>
      </c>
    </row>
    <row r="61">
      <c r="A61" s="4" t="inlineStr">
        <is>
          <t>Level 3 | U.S. treasury securities</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Money market funds</t>
        </is>
      </c>
      <c r="B63" s="4" t="inlineStr">
        <is>
          <t xml:space="preserve"> </t>
        </is>
      </c>
      <c r="C63" s="5" t="n">
        <v>0</v>
      </c>
    </row>
    <row r="64">
      <c r="A64" s="4" t="inlineStr">
        <is>
          <t>Level 3 | Corporate Bond Securities</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Money market funds</t>
        </is>
      </c>
      <c r="B66" s="5" t="n">
        <v>0</v>
      </c>
      <c r="C66" s="5" t="n">
        <v>0</v>
      </c>
    </row>
    <row r="67">
      <c r="A67" s="4" t="inlineStr">
        <is>
          <t>Level 3 | Cash and Cash Equivalents | Money Market Funds</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Money market funds</t>
        </is>
      </c>
      <c r="B69" s="5" t="n">
        <v>0</v>
      </c>
      <c r="C69" s="6" t="n">
        <v>0</v>
      </c>
    </row>
    <row r="70">
      <c r="A70" s="4" t="inlineStr">
        <is>
          <t>Level 3 | Cash and Cash Equivalents | U.S. treasury securities</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Money market funds</t>
        </is>
      </c>
      <c r="B72" s="5" t="n">
        <v>0</v>
      </c>
      <c r="C72" s="4" t="inlineStr">
        <is>
          <t xml:space="preserve"> </t>
        </is>
      </c>
    </row>
    <row r="73">
      <c r="A73" s="4" t="inlineStr">
        <is>
          <t>Level 3 | Cash and Cash Equivalents | Corporate Bond Securities</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Money market funds</t>
        </is>
      </c>
      <c r="B75" s="6" t="n">
        <v>0</v>
      </c>
      <c r="C7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s &amp; Allowance for Doubtful Receivables - Summary of changes in the Allowance for Doubtful Trade Receivables (Details) - USD ($) $ in Thousands</t>
        </is>
      </c>
      <c r="B1" s="2" t="inlineStr">
        <is>
          <t>3 Months Ended</t>
        </is>
      </c>
    </row>
    <row r="2">
      <c r="B2" s="2" t="inlineStr">
        <is>
          <t>Mar. 31, 2023</t>
        </is>
      </c>
      <c r="C2" s="2" t="inlineStr">
        <is>
          <t>Mar. 31, 2022</t>
        </is>
      </c>
    </row>
    <row r="3">
      <c r="A3" s="3" t="inlineStr">
        <is>
          <t>Accounts Receivable, after Allowance for Credit Loss [Abstract]</t>
        </is>
      </c>
      <c r="B3" s="4" t="inlineStr">
        <is>
          <t xml:space="preserve"> </t>
        </is>
      </c>
      <c r="C3" s="4" t="inlineStr">
        <is>
          <t xml:space="preserve"> </t>
        </is>
      </c>
    </row>
    <row r="4">
      <c r="A4" s="4" t="inlineStr">
        <is>
          <t>Beginning balance</t>
        </is>
      </c>
      <c r="B4" s="6" t="n">
        <v>4860</v>
      </c>
      <c r="C4" s="6" t="n">
        <v>3724</v>
      </c>
    </row>
    <row r="5">
      <c r="A5" s="4" t="inlineStr">
        <is>
          <t>Provision for bad debt</t>
        </is>
      </c>
      <c r="B5" s="5" t="n">
        <v>1028</v>
      </c>
      <c r="C5" s="5" t="n">
        <v>1386</v>
      </c>
    </row>
    <row r="6">
      <c r="A6" s="4" t="inlineStr">
        <is>
          <t>Write-offs</t>
        </is>
      </c>
      <c r="B6" s="5" t="n">
        <v>-3963</v>
      </c>
      <c r="C6" s="5" t="n">
        <v>-2460</v>
      </c>
    </row>
    <row r="7">
      <c r="A7" s="4" t="inlineStr">
        <is>
          <t>Recoveries</t>
        </is>
      </c>
      <c r="B7" s="5" t="n">
        <v>2446</v>
      </c>
      <c r="C7" s="5" t="n">
        <v>878</v>
      </c>
    </row>
    <row r="8">
      <c r="A8" s="4" t="inlineStr">
        <is>
          <t>Net write-offs</t>
        </is>
      </c>
      <c r="B8" s="5" t="n">
        <v>-1517</v>
      </c>
      <c r="C8" s="5" t="n">
        <v>-1582</v>
      </c>
    </row>
    <row r="9">
      <c r="A9" s="4" t="inlineStr">
        <is>
          <t>Ending balance</t>
        </is>
      </c>
      <c r="B9" s="6" t="n">
        <v>4371</v>
      </c>
      <c r="C9" s="6" t="n">
        <v>352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s &amp; Allowance for Doubtful Receivables - Summary of changes in the Allowance for Doubtful Finance Receivables (Details) - USD ($) $ in Thousands</t>
        </is>
      </c>
      <c r="B1" s="2" t="inlineStr">
        <is>
          <t>3 Months Ended</t>
        </is>
      </c>
    </row>
    <row r="2">
      <c r="B2" s="2" t="inlineStr">
        <is>
          <t>Mar. 31, 2023</t>
        </is>
      </c>
      <c r="C2" s="2" t="inlineStr">
        <is>
          <t>Mar. 31, 2022</t>
        </is>
      </c>
    </row>
    <row r="3">
      <c r="A3" s="3" t="inlineStr">
        <is>
          <t>Accounts Receivable, after Allowance for Credit Loss [Abstract]</t>
        </is>
      </c>
      <c r="B3" s="4" t="inlineStr">
        <is>
          <t xml:space="preserve"> </t>
        </is>
      </c>
      <c r="C3" s="4" t="inlineStr">
        <is>
          <t xml:space="preserve"> </t>
        </is>
      </c>
    </row>
    <row r="4">
      <c r="A4" s="4" t="inlineStr">
        <is>
          <t>Beginning balance</t>
        </is>
      </c>
      <c r="B4" s="6" t="n">
        <v>2275</v>
      </c>
      <c r="C4" s="6" t="n">
        <v>636</v>
      </c>
    </row>
    <row r="5">
      <c r="A5" s="4" t="inlineStr">
        <is>
          <t>Provision for bad debt</t>
        </is>
      </c>
      <c r="B5" s="5" t="n">
        <v>1148</v>
      </c>
      <c r="C5" s="5" t="n">
        <v>407</v>
      </c>
    </row>
    <row r="6">
      <c r="A6" s="4" t="inlineStr">
        <is>
          <t>Write-offs</t>
        </is>
      </c>
      <c r="B6" s="5" t="n">
        <v>-1381</v>
      </c>
      <c r="C6" s="5" t="n">
        <v>-369</v>
      </c>
    </row>
    <row r="7">
      <c r="A7" s="4" t="inlineStr">
        <is>
          <t>Recoveries</t>
        </is>
      </c>
      <c r="B7" s="5" t="n">
        <v>214</v>
      </c>
      <c r="C7" s="5" t="n">
        <v>30</v>
      </c>
    </row>
    <row r="8">
      <c r="A8" s="4" t="inlineStr">
        <is>
          <t>Net write-offs</t>
        </is>
      </c>
      <c r="B8" s="5" t="n">
        <v>-1167</v>
      </c>
      <c r="C8" s="5" t="n">
        <v>-339</v>
      </c>
    </row>
    <row r="9">
      <c r="A9" s="4" t="inlineStr">
        <is>
          <t>Ending balance</t>
        </is>
      </c>
      <c r="B9" s="6" t="n">
        <v>2256</v>
      </c>
      <c r="C9" s="6" t="n">
        <v>7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uarantees, Commitments and Contingencies - Additional Information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Commitments And Contingencies [Line Items]</t>
        </is>
      </c>
      <c r="B3" s="4" t="inlineStr">
        <is>
          <t xml:space="preserve"> </t>
        </is>
      </c>
      <c r="C3" s="4" t="inlineStr">
        <is>
          <t xml:space="preserve"> </t>
        </is>
      </c>
      <c r="D3" s="4" t="inlineStr">
        <is>
          <t xml:space="preserve"> </t>
        </is>
      </c>
    </row>
    <row r="4">
      <c r="A4" s="4" t="inlineStr">
        <is>
          <t>Guarantee term</t>
        </is>
      </c>
      <c r="B4" s="4" t="inlineStr">
        <is>
          <t>10 days</t>
        </is>
      </c>
      <c r="C4" s="4" t="inlineStr">
        <is>
          <t>10 days</t>
        </is>
      </c>
      <c r="D4" s="4" t="inlineStr">
        <is>
          <t xml:space="preserve"> </t>
        </is>
      </c>
    </row>
    <row r="5">
      <c r="A5" s="4" t="inlineStr">
        <is>
          <t>Sale price of vehicles with outstanding guarantee</t>
        </is>
      </c>
      <c r="B5" s="6" t="n">
        <v>306100</v>
      </c>
      <c r="C5" s="4" t="inlineStr">
        <is>
          <t xml:space="preserve"> </t>
        </is>
      </c>
      <c r="D5" s="9" t="n">
        <v>160.3</v>
      </c>
    </row>
    <row r="6">
      <c r="A6" s="4" t="inlineStr">
        <is>
          <t>Carrying amount of the liability</t>
        </is>
      </c>
      <c r="B6" s="10" t="n">
        <v>1.8</v>
      </c>
      <c r="C6" s="4" t="inlineStr">
        <is>
          <t xml:space="preserve"> </t>
        </is>
      </c>
      <c r="D6" s="10" t="n">
        <v>1.2</v>
      </c>
    </row>
    <row r="7">
      <c r="A7" s="4" t="inlineStr">
        <is>
          <t>Accrued Other Liabilities [Member]</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Recognized probable loss contingency</t>
        </is>
      </c>
      <c r="B9" s="9" t="n">
        <v>1.8</v>
      </c>
      <c r="C9" s="4" t="inlineStr">
        <is>
          <t xml:space="preserve"> </t>
        </is>
      </c>
      <c r="D9" s="9" t="n">
        <v>1.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Schedule of Outstanding Long-Term Debt (Details) - USD ($) $ in Thousand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Total long-term debt</t>
        </is>
      </c>
      <c r="B4" s="6" t="n">
        <v>95500</v>
      </c>
      <c r="C4" s="6" t="n">
        <v>75500</v>
      </c>
    </row>
    <row r="5">
      <c r="A5" s="4" t="inlineStr">
        <is>
          <t>2019 Revolver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turity Date</t>
        </is>
      </c>
      <c r="B7" s="4" t="inlineStr">
        <is>
          <t>Jun. 25,  2024</t>
        </is>
      </c>
      <c r="C7" s="4" t="inlineStr">
        <is>
          <t xml:space="preserve"> </t>
        </is>
      </c>
    </row>
    <row r="8">
      <c r="A8" s="4" t="inlineStr">
        <is>
          <t>Total long-term debt</t>
        </is>
      </c>
      <c r="B8" s="6" t="n">
        <v>500</v>
      </c>
      <c r="C8" s="5" t="n">
        <v>500</v>
      </c>
    </row>
    <row r="9">
      <c r="A9" s="4" t="inlineStr">
        <is>
          <t>2019 Revolver [Member] | LIBOR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description</t>
        </is>
      </c>
      <c r="B11" s="4" t="inlineStr">
        <is>
          <t>8.71</t>
        </is>
      </c>
      <c r="C11" s="4" t="inlineStr">
        <is>
          <t xml:space="preserve"> </t>
        </is>
      </c>
    </row>
    <row r="12">
      <c r="A12" s="4" t="inlineStr">
        <is>
          <t>2021 Revolver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 description</t>
        </is>
      </c>
      <c r="B14" s="4" t="inlineStr">
        <is>
          <t>9.75</t>
        </is>
      </c>
      <c r="C14" s="4" t="inlineStr">
        <is>
          <t xml:space="preserve"> </t>
        </is>
      </c>
    </row>
    <row r="15">
      <c r="A15" s="4" t="inlineStr">
        <is>
          <t>Maturity Date</t>
        </is>
      </c>
      <c r="B15" s="4" t="inlineStr">
        <is>
          <t>Aug. 24,  2026</t>
        </is>
      </c>
      <c r="C15" s="4" t="inlineStr">
        <is>
          <t xml:space="preserve"> </t>
        </is>
      </c>
    </row>
    <row r="16">
      <c r="A16" s="4" t="inlineStr">
        <is>
          <t>Total long-term debt</t>
        </is>
      </c>
      <c r="B16" s="6" t="n">
        <v>95000</v>
      </c>
      <c r="C16" s="6" t="n">
        <v>7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orrowings - Additional Information (Details) - USD ($) $ in Millions</t>
        </is>
      </c>
      <c r="C1" s="2" t="inlineStr">
        <is>
          <t>3 Months Ended</t>
        </is>
      </c>
    </row>
    <row r="2">
      <c r="B2" s="2" t="inlineStr">
        <is>
          <t>Jun. 25, 2021</t>
        </is>
      </c>
      <c r="C2" s="2" t="inlineStr">
        <is>
          <t>Mar. 31, 2023</t>
        </is>
      </c>
    </row>
    <row r="3">
      <c r="A3" s="4" t="inlineStr">
        <is>
          <t>2019 Revolver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ine of Credit Facility, Expiration Date</t>
        </is>
      </c>
      <c r="B5" s="4" t="inlineStr">
        <is>
          <t xml:space="preserve"> </t>
        </is>
      </c>
      <c r="C5" s="4" t="inlineStr">
        <is>
          <t>Jun. 25,  2024</t>
        </is>
      </c>
    </row>
    <row r="6">
      <c r="A6" s="4" t="inlineStr">
        <is>
          <t>2021 Revolver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aximum principal amount</t>
        </is>
      </c>
      <c r="B8" s="4" t="inlineStr">
        <is>
          <t xml:space="preserve"> </t>
        </is>
      </c>
      <c r="C8" s="6" t="n">
        <v>160</v>
      </c>
    </row>
    <row r="9">
      <c r="A9" s="4" t="inlineStr">
        <is>
          <t>Line of Credit Facility, Expiration Date</t>
        </is>
      </c>
      <c r="B9" s="4" t="inlineStr">
        <is>
          <t xml:space="preserve"> </t>
        </is>
      </c>
      <c r="C9" s="4" t="inlineStr">
        <is>
          <t>Aug. 24,  2026</t>
        </is>
      </c>
    </row>
    <row r="10">
      <c r="A10" s="4" t="inlineStr">
        <is>
          <t>Outstanding letter of credit issued</t>
        </is>
      </c>
      <c r="B10" s="4" t="inlineStr">
        <is>
          <t xml:space="preserve"> </t>
        </is>
      </c>
      <c r="C10" s="9" t="n">
        <v>1.6</v>
      </c>
    </row>
    <row r="11">
      <c r="A11" s="4" t="inlineStr">
        <is>
          <t>Interest rate description</t>
        </is>
      </c>
      <c r="B11" s="4" t="inlineStr">
        <is>
          <t xml:space="preserve"> </t>
        </is>
      </c>
      <c r="C11" s="4" t="inlineStr">
        <is>
          <t>9.75</t>
        </is>
      </c>
    </row>
    <row r="12">
      <c r="A12" s="4" t="inlineStr">
        <is>
          <t>Letter Of Credi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ximum principal amount</t>
        </is>
      </c>
      <c r="B14" s="4" t="inlineStr">
        <is>
          <t xml:space="preserve"> </t>
        </is>
      </c>
      <c r="C14" s="6" t="n">
        <v>20</v>
      </c>
    </row>
    <row r="15">
      <c r="A15" s="4" t="inlineStr">
        <is>
          <t>First Amendment to Loan and Security Agreement [Member] | 2019 Revolver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ximum principal amount</t>
        </is>
      </c>
      <c r="B17" s="6" t="n">
        <v>50</v>
      </c>
      <c r="C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primary component of Revenue, Level of Disaggregation (Details) - USD ($) $ in Thousands</t>
        </is>
      </c>
      <c r="B1" s="2" t="inlineStr">
        <is>
          <t>3 Months Ended</t>
        </is>
      </c>
    </row>
    <row r="2">
      <c r="B2" s="2" t="inlineStr">
        <is>
          <t>Mar. 31, 2023</t>
        </is>
      </c>
      <c r="C2" s="2" t="inlineStr">
        <is>
          <t>Mar. 31, 2022</t>
        </is>
      </c>
    </row>
    <row r="3">
      <c r="A3" s="4" t="inlineStr">
        <is>
          <t>Auction Marketplace Revenue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t>
        </is>
      </c>
      <c r="B5" s="6" t="n">
        <v>54002</v>
      </c>
      <c r="C5" s="6" t="n">
        <v>43960</v>
      </c>
    </row>
    <row r="6">
      <c r="A6" s="4" t="inlineStr">
        <is>
          <t>Other Marketplace Revenue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t>
        </is>
      </c>
      <c r="B8" s="5" t="n">
        <v>42691</v>
      </c>
      <c r="C8" s="5" t="n">
        <v>36340</v>
      </c>
    </row>
    <row r="9">
      <c r="A9" s="4" t="inlineStr">
        <is>
          <t>Data Services Revenue [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t>
        </is>
      </c>
      <c r="B11" s="5" t="n">
        <v>8170</v>
      </c>
      <c r="C11" s="5" t="n">
        <v>8047</v>
      </c>
    </row>
    <row r="12">
      <c r="A12" s="4" t="inlineStr">
        <is>
          <t>Marketplace And Service Revenue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t>
        </is>
      </c>
      <c r="B14" s="6" t="n">
        <v>104863</v>
      </c>
      <c r="C14" s="6" t="n">
        <v>8834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Additional Information) (Details) - USD ($) $ in Millions</t>
        </is>
      </c>
      <c r="B1" s="2" t="inlineStr">
        <is>
          <t>3 Months Ended</t>
        </is>
      </c>
    </row>
    <row r="2">
      <c r="B2" s="2" t="inlineStr">
        <is>
          <t>Mar. 31, 2023</t>
        </is>
      </c>
      <c r="C2" s="2" t="inlineStr">
        <is>
          <t>Dec. 31, 2022</t>
        </is>
      </c>
    </row>
    <row r="3">
      <c r="A3" s="3" t="inlineStr">
        <is>
          <t>Fair Value, off-Balance-Sheet Risks, Disclosure Information [Line Items]</t>
        </is>
      </c>
      <c r="B3" s="4" t="inlineStr">
        <is>
          <t xml:space="preserve"> </t>
        </is>
      </c>
      <c r="C3" s="4" t="inlineStr">
        <is>
          <t xml:space="preserve"> </t>
        </is>
      </c>
    </row>
    <row r="4">
      <c r="A4" s="4" t="inlineStr">
        <is>
          <t>Contract Revenue</t>
        </is>
      </c>
      <c r="B4" s="9" t="n">
        <v>3.8</v>
      </c>
      <c r="C4" s="4" t="inlineStr">
        <is>
          <t xml:space="preserve"> </t>
        </is>
      </c>
    </row>
    <row r="5">
      <c r="A5" s="4" t="inlineStr">
        <is>
          <t>Accrued Other Liabilities [Member]</t>
        </is>
      </c>
      <c r="B5" s="4" t="inlineStr">
        <is>
          <t xml:space="preserve"> </t>
        </is>
      </c>
      <c r="C5" s="4" t="inlineStr">
        <is>
          <t xml:space="preserve"> </t>
        </is>
      </c>
    </row>
    <row r="6">
      <c r="A6" s="3" t="inlineStr">
        <is>
          <t>Fair Value, off-Balance-Sheet Risks, Disclosure Information [Line Items]</t>
        </is>
      </c>
      <c r="B6" s="4" t="inlineStr">
        <is>
          <t xml:space="preserve"> </t>
        </is>
      </c>
      <c r="C6" s="4" t="inlineStr">
        <is>
          <t xml:space="preserve"> </t>
        </is>
      </c>
    </row>
    <row r="7">
      <c r="A7" s="4" t="inlineStr">
        <is>
          <t>Contract liabilities</t>
        </is>
      </c>
      <c r="B7" s="9" t="n">
        <v>4.4</v>
      </c>
      <c r="C7" s="9" t="n">
        <v>3.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Employee Compensation - Additional Information (Details) - USD ($) $ in Million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Compensation expense related to restricted stock</t>
        </is>
      </c>
      <c r="B4" s="6" t="n">
        <v>5</v>
      </c>
      <c r="C4" s="4" t="inlineStr">
        <is>
          <t xml:space="preserve"> </t>
        </is>
      </c>
    </row>
    <row r="5">
      <c r="A5" s="4" t="inlineStr">
        <is>
          <t>Weighted average period of recognized term</t>
        </is>
      </c>
      <c r="B5" s="4" t="inlineStr">
        <is>
          <t>1 year 10 months 24 days</t>
        </is>
      </c>
      <c r="C5" s="4" t="inlineStr">
        <is>
          <t xml:space="preserve"> </t>
        </is>
      </c>
    </row>
    <row r="6">
      <c r="A6" s="4" t="inlineStr">
        <is>
          <t>Common stock to be issued and held in escrow</t>
        </is>
      </c>
      <c r="B6" s="4" t="inlineStr">
        <is>
          <t xml:space="preserve"> </t>
        </is>
      </c>
      <c r="C6" s="5" t="n">
        <v>620877</v>
      </c>
    </row>
    <row r="7">
      <c r="A7" s="4" t="inlineStr">
        <is>
          <t>Restricted Stock Units and Common Stock Option [Member]</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Compensation expense related to restricted stock</t>
        </is>
      </c>
      <c r="B9" s="9" t="n">
        <v>75.7</v>
      </c>
      <c r="C9" s="4" t="inlineStr">
        <is>
          <t xml:space="preserve"> </t>
        </is>
      </c>
    </row>
    <row r="10">
      <c r="A10" s="4" t="inlineStr">
        <is>
          <t>Weighted average period of recognized term</t>
        </is>
      </c>
      <c r="B10" s="4" t="inlineStr">
        <is>
          <t>2 years 8 months 12 days</t>
        </is>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 :</t>
        </is>
      </c>
      <c r="B2" s="4" t="inlineStr">
        <is>
          <t xml:space="preserve"> </t>
        </is>
      </c>
      <c r="C2" s="4" t="inlineStr">
        <is>
          <t xml:space="preserve"> </t>
        </is>
      </c>
    </row>
    <row r="3">
      <c r="A3" s="4" t="inlineStr">
        <is>
          <t>Cash and cash equivalents</t>
        </is>
      </c>
      <c r="B3" s="6" t="n">
        <v>317149</v>
      </c>
      <c r="C3" s="6" t="n">
        <v>280752</v>
      </c>
    </row>
    <row r="4">
      <c r="A4" s="4" t="inlineStr">
        <is>
          <t>Marketable Securities</t>
        </is>
      </c>
      <c r="B4" s="5" t="n">
        <v>208708</v>
      </c>
      <c r="C4" s="5" t="n">
        <v>215926</v>
      </c>
    </row>
    <row r="5">
      <c r="A5" s="4" t="inlineStr">
        <is>
          <t>Trade receivables (net of allowance of $4,371 and $4,860)</t>
        </is>
      </c>
      <c r="B5" s="5" t="n">
        <v>189167</v>
      </c>
      <c r="C5" s="5" t="n">
        <v>168732</v>
      </c>
    </row>
    <row r="6">
      <c r="A6" s="4" t="inlineStr">
        <is>
          <t>Finance receivables (net of allowance of $2,256 and $2,275)</t>
        </is>
      </c>
      <c r="B6" s="5" t="n">
        <v>104305</v>
      </c>
      <c r="C6" s="5" t="n">
        <v>78047</v>
      </c>
    </row>
    <row r="7">
      <c r="A7" s="4" t="inlineStr">
        <is>
          <t>Other current assets</t>
        </is>
      </c>
      <c r="B7" s="5" t="n">
        <v>11916</v>
      </c>
      <c r="C7" s="5" t="n">
        <v>11317</v>
      </c>
    </row>
    <row r="8">
      <c r="A8" s="4" t="inlineStr">
        <is>
          <t>Total current assets</t>
        </is>
      </c>
      <c r="B8" s="5" t="n">
        <v>831245</v>
      </c>
      <c r="C8" s="5" t="n">
        <v>754774</v>
      </c>
    </row>
    <row r="9">
      <c r="A9" s="4" t="inlineStr">
        <is>
          <t>Property and equipment (net of accumulated depreciation of $7,635 and $6,986)</t>
        </is>
      </c>
      <c r="B9" s="5" t="n">
        <v>5558</v>
      </c>
      <c r="C9" s="5" t="n">
        <v>5710</v>
      </c>
    </row>
    <row r="10">
      <c r="A10" s="4" t="inlineStr">
        <is>
          <t>Goodwill</t>
        </is>
      </c>
      <c r="B10" s="5" t="n">
        <v>91995</v>
      </c>
      <c r="C10" s="5" t="n">
        <v>91755</v>
      </c>
    </row>
    <row r="11">
      <c r="A11" s="4" t="inlineStr">
        <is>
          <t>Acquired intangible assets (net of amortization of $13,190 and $11,990)</t>
        </is>
      </c>
      <c r="B11" s="5" t="n">
        <v>18194</v>
      </c>
      <c r="C11" s="5" t="n">
        <v>19291</v>
      </c>
    </row>
    <row r="12">
      <c r="A12" s="4" t="inlineStr">
        <is>
          <t>Internal-use software costs (net of amortization of $8,368 and $6,930)</t>
        </is>
      </c>
      <c r="B12" s="5" t="n">
        <v>42285</v>
      </c>
      <c r="C12" s="5" t="n">
        <v>36992</v>
      </c>
    </row>
    <row r="13">
      <c r="A13" s="4" t="inlineStr">
        <is>
          <t>Other assets</t>
        </is>
      </c>
      <c r="B13" s="5" t="n">
        <v>5870</v>
      </c>
      <c r="C13" s="5" t="n">
        <v>6400</v>
      </c>
    </row>
    <row r="14">
      <c r="A14" s="4" t="inlineStr">
        <is>
          <t>Total assets</t>
        </is>
      </c>
      <c r="B14" s="5" t="n">
        <v>995147</v>
      </c>
      <c r="C14" s="5" t="n">
        <v>914922</v>
      </c>
    </row>
    <row r="15">
      <c r="A15" s="3" t="inlineStr">
        <is>
          <t>Current Liabilities :</t>
        </is>
      </c>
      <c r="B15" s="4" t="inlineStr">
        <is>
          <t xml:space="preserve"> </t>
        </is>
      </c>
      <c r="C15" s="4" t="inlineStr">
        <is>
          <t xml:space="preserve"> </t>
        </is>
      </c>
    </row>
    <row r="16">
      <c r="A16" s="4" t="inlineStr">
        <is>
          <t>Accounts payable</t>
        </is>
      </c>
      <c r="B16" s="5" t="n">
        <v>387745</v>
      </c>
      <c r="C16" s="5" t="n">
        <v>323661</v>
      </c>
    </row>
    <row r="17">
      <c r="A17" s="4" t="inlineStr">
        <is>
          <t>Accrued payroll</t>
        </is>
      </c>
      <c r="B17" s="5" t="n">
        <v>10215</v>
      </c>
      <c r="C17" s="5" t="n">
        <v>10052</v>
      </c>
    </row>
    <row r="18">
      <c r="A18" s="4" t="inlineStr">
        <is>
          <t>Accrued other liabilities</t>
        </is>
      </c>
      <c r="B18" s="5" t="n">
        <v>15406</v>
      </c>
      <c r="C18" s="5" t="n">
        <v>14504</v>
      </c>
    </row>
    <row r="19">
      <c r="A19" s="4" t="inlineStr">
        <is>
          <t>Total current liabilities</t>
        </is>
      </c>
      <c r="B19" s="5" t="n">
        <v>413366</v>
      </c>
      <c r="C19" s="5" t="n">
        <v>348217</v>
      </c>
    </row>
    <row r="20">
      <c r="A20" s="4" t="inlineStr">
        <is>
          <t>Long-term debt</t>
        </is>
      </c>
      <c r="B20" s="5" t="n">
        <v>95500</v>
      </c>
      <c r="C20" s="5" t="n">
        <v>75500</v>
      </c>
    </row>
    <row r="21">
      <c r="A21" s="4" t="inlineStr">
        <is>
          <t>Other long-term liabilities</t>
        </is>
      </c>
      <c r="B21" s="5" t="n">
        <v>5375</v>
      </c>
      <c r="C21" s="5" t="n">
        <v>5481</v>
      </c>
    </row>
    <row r="22">
      <c r="A22" s="4" t="inlineStr">
        <is>
          <t>Total liabilities</t>
        </is>
      </c>
      <c r="B22" s="5" t="n">
        <v>514241</v>
      </c>
      <c r="C22" s="5" t="n">
        <v>429198</v>
      </c>
    </row>
    <row r="23">
      <c r="A23" s="4" t="inlineStr">
        <is>
          <t>Commitments and Contingencies (Note 5)</t>
        </is>
      </c>
      <c r="B23" s="4" t="inlineStr">
        <is>
          <t xml:space="preserve"> </t>
        </is>
      </c>
      <c r="C23" s="4" t="inlineStr">
        <is>
          <t xml:space="preserve"> </t>
        </is>
      </c>
    </row>
    <row r="24">
      <c r="A24" s="3" t="inlineStr">
        <is>
          <t>Stockholders' Equity :</t>
        </is>
      </c>
      <c r="B24" s="4" t="inlineStr">
        <is>
          <t xml:space="preserve"> </t>
        </is>
      </c>
      <c r="C24" s="4" t="inlineStr">
        <is>
          <t xml:space="preserve"> </t>
        </is>
      </c>
    </row>
    <row r="25">
      <c r="A25" s="4" t="inlineStr">
        <is>
          <t>Preferred Stock; $0.001 par value; 20,000,000 shares authorized; 0 and 0 shares issued and outstanding at March 31, 2023 and December 31, 2022, respectively</t>
        </is>
      </c>
      <c r="B25" s="4" t="inlineStr">
        <is>
          <t xml:space="preserve"> </t>
        </is>
      </c>
      <c r="C25" s="4" t="inlineStr">
        <is>
          <t xml:space="preserve"> </t>
        </is>
      </c>
    </row>
    <row r="26">
      <c r="A26" s="4" t="inlineStr">
        <is>
          <t>Additional paid-in capital</t>
        </is>
      </c>
      <c r="B26" s="5" t="n">
        <v>848832</v>
      </c>
      <c r="C26" s="5" t="n">
        <v>836695</v>
      </c>
    </row>
    <row r="27">
      <c r="A27" s="4" t="inlineStr">
        <is>
          <t>Accumulated deficit</t>
        </is>
      </c>
      <c r="B27" s="5" t="n">
        <v>-365554</v>
      </c>
      <c r="C27" s="5" t="n">
        <v>-347354</v>
      </c>
    </row>
    <row r="28">
      <c r="A28" s="4" t="inlineStr">
        <is>
          <t>Accumulated other comprehensive loss</t>
        </is>
      </c>
      <c r="B28" s="5" t="n">
        <v>-2531</v>
      </c>
      <c r="C28" s="5" t="n">
        <v>-3775</v>
      </c>
    </row>
    <row r="29">
      <c r="A29" s="4" t="inlineStr">
        <is>
          <t>Total stockholders' equity</t>
        </is>
      </c>
      <c r="B29" s="5" t="n">
        <v>480906</v>
      </c>
      <c r="C29" s="5" t="n">
        <v>485724</v>
      </c>
    </row>
    <row r="30">
      <c r="A30" s="4" t="inlineStr">
        <is>
          <t>Total liabilities and stockholders' equity</t>
        </is>
      </c>
      <c r="B30" s="5" t="n">
        <v>995147</v>
      </c>
      <c r="C30" s="5" t="n">
        <v>914922</v>
      </c>
    </row>
    <row r="31">
      <c r="A31" s="4" t="inlineStr">
        <is>
          <t>Common Class A [Member]</t>
        </is>
      </c>
      <c r="B31" s="4" t="inlineStr">
        <is>
          <t xml:space="preserve"> </t>
        </is>
      </c>
      <c r="C31" s="4" t="inlineStr">
        <is>
          <t xml:space="preserve"> </t>
        </is>
      </c>
    </row>
    <row r="32">
      <c r="A32" s="3" t="inlineStr">
        <is>
          <t>Stockholders' Equity :</t>
        </is>
      </c>
      <c r="B32" s="4" t="inlineStr">
        <is>
          <t xml:space="preserve"> </t>
        </is>
      </c>
      <c r="C32" s="4" t="inlineStr">
        <is>
          <t xml:space="preserve"> </t>
        </is>
      </c>
    </row>
    <row r="33">
      <c r="A33" s="4" t="inlineStr">
        <is>
          <t>Common stock</t>
        </is>
      </c>
      <c r="B33" s="5" t="n">
        <v>129</v>
      </c>
      <c r="C33" s="5" t="n">
        <v>121</v>
      </c>
    </row>
    <row r="34">
      <c r="A34" s="4" t="inlineStr">
        <is>
          <t>Common Class B [Member]</t>
        </is>
      </c>
      <c r="B34" s="4" t="inlineStr">
        <is>
          <t xml:space="preserve"> </t>
        </is>
      </c>
      <c r="C34" s="4" t="inlineStr">
        <is>
          <t xml:space="preserve"> </t>
        </is>
      </c>
    </row>
    <row r="35">
      <c r="A35" s="3" t="inlineStr">
        <is>
          <t>Stockholders' Equity :</t>
        </is>
      </c>
      <c r="B35" s="4" t="inlineStr">
        <is>
          <t xml:space="preserve"> </t>
        </is>
      </c>
      <c r="C35" s="4" t="inlineStr">
        <is>
          <t xml:space="preserve"> </t>
        </is>
      </c>
    </row>
    <row r="36">
      <c r="A36" s="4" t="inlineStr">
        <is>
          <t>Common stock</t>
        </is>
      </c>
      <c r="B36" s="6" t="n">
        <v>30</v>
      </c>
      <c r="C36" s="6" t="n">
        <v>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Employee Compensation - Summary of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Share-Based Payment Arrangement, Noncash Expense [Abstract]</t>
        </is>
      </c>
      <c r="B3" s="4" t="inlineStr">
        <is>
          <t xml:space="preserve"> </t>
        </is>
      </c>
      <c r="C3" s="4" t="inlineStr">
        <is>
          <t xml:space="preserve"> </t>
        </is>
      </c>
    </row>
    <row r="4">
      <c r="A4" s="4" t="inlineStr">
        <is>
          <t>Number of options, outstanding, December 31, 2021</t>
        </is>
      </c>
      <c r="B4" s="5" t="n">
        <v>7801650</v>
      </c>
      <c r="C4" s="4" t="inlineStr">
        <is>
          <t xml:space="preserve"> </t>
        </is>
      </c>
    </row>
    <row r="5">
      <c r="A5" s="4" t="inlineStr">
        <is>
          <t>Number of options, exercised</t>
        </is>
      </c>
      <c r="B5" s="5" t="n">
        <v>-181284</v>
      </c>
      <c r="C5" s="4" t="inlineStr">
        <is>
          <t xml:space="preserve"> </t>
        </is>
      </c>
    </row>
    <row r="6">
      <c r="A6" s="4" t="inlineStr">
        <is>
          <t>Number of options, forfeited</t>
        </is>
      </c>
      <c r="B6" s="5" t="n">
        <v>-103105</v>
      </c>
      <c r="C6" s="4" t="inlineStr">
        <is>
          <t xml:space="preserve"> </t>
        </is>
      </c>
    </row>
    <row r="7">
      <c r="A7" s="4" t="inlineStr">
        <is>
          <t>Number of options, expired</t>
        </is>
      </c>
      <c r="B7" s="5" t="n">
        <v>-5308</v>
      </c>
      <c r="C7" s="4" t="inlineStr">
        <is>
          <t xml:space="preserve"> </t>
        </is>
      </c>
    </row>
    <row r="8">
      <c r="A8" s="4" t="inlineStr">
        <is>
          <t>Number of options, outstanding, March 31, 2022</t>
        </is>
      </c>
      <c r="B8" s="5" t="n">
        <v>7511953</v>
      </c>
      <c r="C8" s="5" t="n">
        <v>7801650</v>
      </c>
    </row>
    <row r="9">
      <c r="A9" s="4" t="inlineStr">
        <is>
          <t>Number of options, exercisable, March 31, 2022</t>
        </is>
      </c>
      <c r="B9" s="5" t="n">
        <v>6550808</v>
      </c>
      <c r="C9" s="4" t="inlineStr">
        <is>
          <t xml:space="preserve"> </t>
        </is>
      </c>
    </row>
    <row r="10">
      <c r="A10" s="4" t="inlineStr">
        <is>
          <t>Weighted-average exercise price per share, outstanding, December 31, 2021</t>
        </is>
      </c>
      <c r="B10" s="7" t="n">
        <v>2.67</v>
      </c>
      <c r="C10" s="4" t="inlineStr">
        <is>
          <t xml:space="preserve"> </t>
        </is>
      </c>
    </row>
    <row r="11">
      <c r="A11" s="4" t="inlineStr">
        <is>
          <t>Weighted-average exercise price per share, exercised</t>
        </is>
      </c>
      <c r="B11" s="11" t="n">
        <v>4.96</v>
      </c>
      <c r="C11" s="4" t="inlineStr">
        <is>
          <t xml:space="preserve"> </t>
        </is>
      </c>
    </row>
    <row r="12">
      <c r="A12" s="4" t="inlineStr">
        <is>
          <t>Weighted-average exercise price per share, forfeited</t>
        </is>
      </c>
      <c r="B12" s="11" t="n">
        <v>7.42</v>
      </c>
      <c r="C12" s="4" t="inlineStr">
        <is>
          <t xml:space="preserve"> </t>
        </is>
      </c>
    </row>
    <row r="13">
      <c r="A13" s="4" t="inlineStr">
        <is>
          <t>Weighted-average exercise price per share, expired</t>
        </is>
      </c>
      <c r="B13" s="11" t="n">
        <v>4.05</v>
      </c>
      <c r="C13" s="4" t="inlineStr">
        <is>
          <t xml:space="preserve"> </t>
        </is>
      </c>
    </row>
    <row r="14">
      <c r="A14" s="4" t="inlineStr">
        <is>
          <t>Weighted-average exercise price per share, outstanding, March 31, 2022</t>
        </is>
      </c>
      <c r="B14" s="11" t="n">
        <v>2.55</v>
      </c>
      <c r="C14" s="7" t="n">
        <v>2.67</v>
      </c>
    </row>
    <row r="15">
      <c r="A15" s="4" t="inlineStr">
        <is>
          <t>Weighted-average exercise price per share, exercisable, March 31, 2021</t>
        </is>
      </c>
      <c r="B15" s="7" t="n">
        <v>2.1</v>
      </c>
      <c r="C15" s="4" t="inlineStr">
        <is>
          <t xml:space="preserve"> </t>
        </is>
      </c>
    </row>
    <row r="16">
      <c r="A16" s="4" t="inlineStr">
        <is>
          <t>Intrinsic value, outstanding, December 31, 2021</t>
        </is>
      </c>
      <c r="B16" s="6" t="n">
        <v>43185</v>
      </c>
      <c r="C16" s="4" t="inlineStr">
        <is>
          <t xml:space="preserve"> </t>
        </is>
      </c>
    </row>
    <row r="17">
      <c r="A17" s="4" t="inlineStr">
        <is>
          <t>Intrinsic value, outstanding, March 31, 2022</t>
        </is>
      </c>
      <c r="B17" s="5" t="n">
        <v>77799</v>
      </c>
      <c r="C17" s="6" t="n">
        <v>43185</v>
      </c>
    </row>
    <row r="18">
      <c r="A18" s="4" t="inlineStr">
        <is>
          <t>Intrinsic value, exercisable, March 31, 2022</t>
        </is>
      </c>
      <c r="B18" s="6" t="n">
        <v>70821</v>
      </c>
      <c r="C18" s="4" t="inlineStr">
        <is>
          <t xml:space="preserve"> </t>
        </is>
      </c>
    </row>
    <row r="19">
      <c r="A19" s="4" t="inlineStr">
        <is>
          <t>Weighted Average Remaining Contractual Term, Outstanding</t>
        </is>
      </c>
      <c r="B19" s="4" t="inlineStr">
        <is>
          <t>5 years 8 months 12 days</t>
        </is>
      </c>
      <c r="C19" s="4" t="inlineStr">
        <is>
          <t>6 years</t>
        </is>
      </c>
    </row>
    <row r="20">
      <c r="A20" s="4" t="inlineStr">
        <is>
          <t>Weighted Average Remaining Contractual Term, Exercisable</t>
        </is>
      </c>
      <c r="B20" s="4" t="inlineStr">
        <is>
          <t>5 years 4 months 24 days</t>
        </is>
      </c>
      <c r="C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Employee Compensation - Summary of restricted stock unit (Details) - 2022 Restricted Stock Units [Member]</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Number of RSUs Outstanding, December 31, 2021 | shares</t>
        </is>
      </c>
      <c r="B4" s="5" t="n">
        <v>5978564</v>
      </c>
    </row>
    <row r="5">
      <c r="A5" s="4" t="inlineStr">
        <is>
          <t>Number of RSUs, Granted | shares</t>
        </is>
      </c>
      <c r="B5" s="5" t="n">
        <v>2239099</v>
      </c>
    </row>
    <row r="6">
      <c r="A6" s="4" t="inlineStr">
        <is>
          <t>Number of RSUs, Vested | shares</t>
        </is>
      </c>
      <c r="B6" s="5" t="n">
        <v>-863322</v>
      </c>
    </row>
    <row r="7">
      <c r="A7" s="4" t="inlineStr">
        <is>
          <t>Number of RSUs, Forfeited | shares</t>
        </is>
      </c>
      <c r="B7" s="5" t="n">
        <v>-196664</v>
      </c>
    </row>
    <row r="8">
      <c r="A8" s="4" t="inlineStr">
        <is>
          <t>Number of RSUs Outstanding, March 31, 2022 | shares</t>
        </is>
      </c>
      <c r="B8" s="5" t="n">
        <v>7157677</v>
      </c>
    </row>
    <row r="9">
      <c r="A9" s="4" t="inlineStr">
        <is>
          <t>Weighted-Average Grant-Date Fair Value Outstanding, December 31, 2021 | $ / shares</t>
        </is>
      </c>
      <c r="B9" s="7" t="n">
        <v>14.57</v>
      </c>
    </row>
    <row r="10">
      <c r="A10" s="4" t="inlineStr">
        <is>
          <t>Weighted-Average Grant-Date Fair Value, Granted | $ / shares</t>
        </is>
      </c>
      <c r="B10" s="11" t="n">
        <v>12.26</v>
      </c>
    </row>
    <row r="11">
      <c r="A11" s="4" t="inlineStr">
        <is>
          <t>Weighted-Average Grant-Date Fair Value, Vested | $ / shares</t>
        </is>
      </c>
      <c r="B11" s="11" t="n">
        <v>14.29</v>
      </c>
    </row>
    <row r="12">
      <c r="A12" s="4" t="inlineStr">
        <is>
          <t>Weighted-Average Grant-Date Fair Value, Forfeited | $ / shares</t>
        </is>
      </c>
      <c r="B12" s="11" t="n">
        <v>14.86</v>
      </c>
    </row>
    <row r="13">
      <c r="A13" s="4" t="inlineStr">
        <is>
          <t>Weighted-Average Grant-Date Fair Value Outstanding, March 31, 2022 | $ / shares</t>
        </is>
      </c>
      <c r="B13" s="7" t="n">
        <v>13.8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t>
        </is>
      </c>
      <c r="B4" s="4" t="inlineStr">
        <is>
          <t>(2.00%)</t>
        </is>
      </c>
      <c r="C4" s="12" t="n">
        <v>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Weighted-average number of shares of common stock - Basic</t>
        </is>
      </c>
      <c r="B4" s="5" t="n">
        <v>158694919</v>
      </c>
      <c r="C4" s="5" t="n">
        <v>156104971</v>
      </c>
    </row>
    <row r="5">
      <c r="A5" s="4" t="inlineStr">
        <is>
          <t>Weighted-average number of shares of common stock - diluted</t>
        </is>
      </c>
      <c r="B5" s="5" t="n">
        <v>158694919</v>
      </c>
      <c r="C5" s="5" t="n">
        <v>156104971</v>
      </c>
    </row>
    <row r="6">
      <c r="A6" s="4" t="inlineStr">
        <is>
          <t>Earnings Per Share, Basic, Total</t>
        </is>
      </c>
      <c r="B6" s="7" t="n">
        <v>-0.11</v>
      </c>
      <c r="C6" s="7" t="n">
        <v>-0.19</v>
      </c>
    </row>
    <row r="7">
      <c r="A7" s="4" t="inlineStr">
        <is>
          <t>Earnings Per Share, Diluted, Total</t>
        </is>
      </c>
      <c r="B7" s="7" t="n">
        <v>-0.11</v>
      </c>
      <c r="C7" s="7" t="n">
        <v>-0.19</v>
      </c>
    </row>
    <row r="8">
      <c r="A8" s="4" t="inlineStr">
        <is>
          <t>Common Class A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Net loss attributable to common stockholders</t>
        </is>
      </c>
      <c r="B10" s="6" t="n">
        <v>-14393</v>
      </c>
      <c r="C10" s="6" t="n">
        <v>-20421</v>
      </c>
    </row>
    <row r="11">
      <c r="A11" s="4" t="inlineStr">
        <is>
          <t>Weighted-average number of shares of common stock - Basic</t>
        </is>
      </c>
      <c r="B11" s="5" t="n">
        <v>125500186</v>
      </c>
      <c r="C11" s="5" t="n">
        <v>108079131</v>
      </c>
    </row>
    <row r="12">
      <c r="A12" s="4" t="inlineStr">
        <is>
          <t>Weighted-average number of shares of common stock - diluted</t>
        </is>
      </c>
      <c r="B12" s="5" t="n">
        <v>125500186</v>
      </c>
      <c r="C12" s="5" t="n">
        <v>108079131</v>
      </c>
    </row>
    <row r="13">
      <c r="A13" s="4" t="inlineStr">
        <is>
          <t>Earnings Per Share, Basic, Total</t>
        </is>
      </c>
      <c r="B13" s="7" t="n">
        <v>-0.11</v>
      </c>
      <c r="C13" s="7" t="n">
        <v>-0.19</v>
      </c>
    </row>
    <row r="14">
      <c r="A14" s="4" t="inlineStr">
        <is>
          <t>Earnings Per Share, Diluted, Total</t>
        </is>
      </c>
      <c r="B14" s="7" t="n">
        <v>-0.11</v>
      </c>
      <c r="C14" s="7" t="n">
        <v>-0.19</v>
      </c>
    </row>
    <row r="15">
      <c r="A15" s="4" t="inlineStr">
        <is>
          <t>Common Class B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Net loss attributable to common stockholders</t>
        </is>
      </c>
      <c r="B17" s="6" t="n">
        <v>-3807</v>
      </c>
      <c r="C17" s="6" t="n">
        <v>-9074</v>
      </c>
    </row>
    <row r="18">
      <c r="A18" s="4" t="inlineStr">
        <is>
          <t>Weighted-average number of shares of common stock - Basic</t>
        </is>
      </c>
      <c r="B18" s="5" t="n">
        <v>33194733</v>
      </c>
      <c r="C18" s="5" t="n">
        <v>48025840</v>
      </c>
    </row>
    <row r="19">
      <c r="A19" s="4" t="inlineStr">
        <is>
          <t>Weighted-average number of shares of common stock - diluted</t>
        </is>
      </c>
      <c r="B19" s="5" t="n">
        <v>33194733</v>
      </c>
      <c r="C19" s="5" t="n">
        <v>48025840</v>
      </c>
    </row>
    <row r="20">
      <c r="A20" s="4" t="inlineStr">
        <is>
          <t>Earnings Per Share, Basic, Total</t>
        </is>
      </c>
      <c r="B20" s="7" t="n">
        <v>-0.11</v>
      </c>
      <c r="C20" s="7" t="n">
        <v>-0.19</v>
      </c>
    </row>
    <row r="21">
      <c r="A21" s="4" t="inlineStr">
        <is>
          <t>Earnings Per Share, Diluted, Total</t>
        </is>
      </c>
      <c r="B21" s="7" t="n">
        <v>-0.11</v>
      </c>
      <c r="C21" s="7" t="n">
        <v>-0.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hares Excluded from Computation of Net Loss Per Share (Details) - shares</t>
        </is>
      </c>
      <c r="B1" s="2" t="inlineStr">
        <is>
          <t>3 Months Ended</t>
        </is>
      </c>
    </row>
    <row r="2">
      <c r="B2" s="2" t="inlineStr">
        <is>
          <t>Mar. 31, 2023</t>
        </is>
      </c>
      <c r="C2" s="2" t="inlineStr">
        <is>
          <t>Mar. 31, 2022</t>
        </is>
      </c>
    </row>
    <row r="3">
      <c r="A3" s="4" t="inlineStr">
        <is>
          <t>Unvested RSAs, RSUs and Other Award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 excluded from computation of Net loss per share</t>
        </is>
      </c>
      <c r="B5" s="5" t="n">
        <v>1082627</v>
      </c>
      <c r="C5" s="5" t="n">
        <v>321991</v>
      </c>
    </row>
    <row r="6">
      <c r="A6" s="4" t="inlineStr">
        <is>
          <t>Employee Stock Option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 excluded from computation of Net loss per share</t>
        </is>
      </c>
      <c r="B8" s="5" t="n">
        <v>5281394</v>
      </c>
      <c r="C8" s="5" t="n">
        <v>6003177</v>
      </c>
    </row>
    <row r="9">
      <c r="A9" s="4" t="inlineStr">
        <is>
          <t>Employee Stock Purchase Plan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ecurities excluded from computation of Net loss per share</t>
        </is>
      </c>
      <c r="B11" s="5" t="n">
        <v>24245</v>
      </c>
      <c r="C11" s="5" t="n">
        <v>5772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20" customWidth="1" min="2" max="2"/>
    <col width="15" customWidth="1" min="3" max="3"/>
    <col width="14" customWidth="1" min="4" max="4"/>
    <col width="14" customWidth="1" min="5" max="5"/>
  </cols>
  <sheetData>
    <row r="1">
      <c r="A1" s="1" t="inlineStr">
        <is>
          <t>Acquisitions - Additional Information (Details) - USD ($) $ in Thousands</t>
        </is>
      </c>
      <c r="C1" s="2" t="inlineStr">
        <is>
          <t>3 Months Ended</t>
        </is>
      </c>
    </row>
    <row r="2">
      <c r="B2" s="2" t="inlineStr">
        <is>
          <t>Feb. 22, 2022</t>
        </is>
      </c>
      <c r="C2" s="2" t="inlineStr">
        <is>
          <t>Mar. 31, 2023</t>
        </is>
      </c>
      <c r="D2" s="2" t="inlineStr">
        <is>
          <t>Mar. 31,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4" t="inlineStr">
        <is>
          <t xml:space="preserve"> </t>
        </is>
      </c>
      <c r="C4" s="6" t="n">
        <v>41797</v>
      </c>
      <c r="D4" s="6" t="n">
        <v>36052</v>
      </c>
      <c r="E4" s="4" t="inlineStr">
        <is>
          <t xml:space="preserve"> </t>
        </is>
      </c>
    </row>
    <row r="5">
      <c r="A5" s="4" t="inlineStr">
        <is>
          <t>Goodwill</t>
        </is>
      </c>
      <c r="B5" s="4" t="inlineStr">
        <is>
          <t xml:space="preserve"> </t>
        </is>
      </c>
      <c r="C5" s="6" t="n">
        <v>91995</v>
      </c>
      <c r="D5" s="4" t="inlineStr">
        <is>
          <t xml:space="preserve"> </t>
        </is>
      </c>
      <c r="E5" s="6" t="n">
        <v>91755</v>
      </c>
    </row>
    <row r="6">
      <c r="A6" s="4" t="inlineStr">
        <is>
          <t>2022 Acquisition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ayments to acquire businesses, gross</t>
        </is>
      </c>
      <c r="B8" s="6" t="n">
        <v>18600</v>
      </c>
      <c r="C8" s="4" t="inlineStr">
        <is>
          <t xml:space="preserve"> </t>
        </is>
      </c>
      <c r="D8" s="4" t="inlineStr">
        <is>
          <t xml:space="preserve"> </t>
        </is>
      </c>
      <c r="E8" s="4" t="inlineStr">
        <is>
          <t xml:space="preserve"> </t>
        </is>
      </c>
    </row>
    <row r="9">
      <c r="A9" s="4" t="inlineStr">
        <is>
          <t>Finite-Lived Intangible Assets, Amortization Method</t>
        </is>
      </c>
      <c r="B9" s="4" t="inlineStr">
        <is>
          <t>straight-line basis</t>
        </is>
      </c>
      <c r="C9" s="4" t="inlineStr">
        <is>
          <t xml:space="preserve"> </t>
        </is>
      </c>
      <c r="D9" s="4" t="inlineStr">
        <is>
          <t xml:space="preserve"> </t>
        </is>
      </c>
      <c r="E9" s="4" t="inlineStr">
        <is>
          <t xml:space="preserve"> </t>
        </is>
      </c>
    </row>
    <row r="10">
      <c r="A10" s="4" t="inlineStr">
        <is>
          <t>Finite-Lived Intangible Assets, Remaining Amortization Period</t>
        </is>
      </c>
      <c r="B10" s="4" t="inlineStr">
        <is>
          <t>15 years</t>
        </is>
      </c>
      <c r="C10" s="4" t="inlineStr">
        <is>
          <t xml:space="preserve"> </t>
        </is>
      </c>
      <c r="D10" s="4" t="inlineStr">
        <is>
          <t xml:space="preserve"> </t>
        </is>
      </c>
      <c r="E10" s="4" t="inlineStr">
        <is>
          <t xml:space="preserve"> </t>
        </is>
      </c>
    </row>
    <row r="11">
      <c r="A11" s="4" t="inlineStr">
        <is>
          <t>Other net assets</t>
        </is>
      </c>
      <c r="B11" s="6" t="n">
        <v>1100</v>
      </c>
      <c r="C11" s="4" t="inlineStr">
        <is>
          <t xml:space="preserve"> </t>
        </is>
      </c>
      <c r="D11" s="4" t="inlineStr">
        <is>
          <t xml:space="preserve"> </t>
        </is>
      </c>
      <c r="E11" s="4" t="inlineStr">
        <is>
          <t xml:space="preserve"> </t>
        </is>
      </c>
    </row>
    <row r="12">
      <c r="A12" s="4" t="inlineStr">
        <is>
          <t>Business Combination, Acquisition Related Costs</t>
        </is>
      </c>
      <c r="B12" s="5" t="n">
        <v>6400</v>
      </c>
      <c r="C12" s="4" t="inlineStr">
        <is>
          <t xml:space="preserve"> </t>
        </is>
      </c>
      <c r="D12" s="4" t="inlineStr">
        <is>
          <t xml:space="preserve"> </t>
        </is>
      </c>
      <c r="E12" s="4" t="inlineStr">
        <is>
          <t xml:space="preserve"> </t>
        </is>
      </c>
    </row>
    <row r="13">
      <c r="A13" s="4" t="inlineStr">
        <is>
          <t>Goodwill</t>
        </is>
      </c>
      <c r="B13" s="6" t="n">
        <v>13500</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Dec. 31, 2022</t>
        </is>
      </c>
    </row>
    <row r="2">
      <c r="A2" s="4" t="inlineStr">
        <is>
          <t>Accounts Receivable, Allowance</t>
        </is>
      </c>
      <c r="B2" s="6" t="n">
        <v>4371</v>
      </c>
      <c r="C2" s="6" t="n">
        <v>4860</v>
      </c>
    </row>
    <row r="3">
      <c r="A3" s="4" t="inlineStr">
        <is>
          <t>Financing Receivable, Allowance</t>
        </is>
      </c>
      <c r="B3" s="5" t="n">
        <v>2256</v>
      </c>
      <c r="C3" s="5" t="n">
        <v>2275</v>
      </c>
    </row>
    <row r="4">
      <c r="A4" s="4" t="inlineStr">
        <is>
          <t>Accumulated Depreciation Property And Equipment</t>
        </is>
      </c>
      <c r="B4" s="5" t="n">
        <v>7635</v>
      </c>
      <c r="C4" s="5" t="n">
        <v>6986</v>
      </c>
    </row>
    <row r="5">
      <c r="A5" s="4" t="inlineStr">
        <is>
          <t>Amortization of Intangible Assets</t>
        </is>
      </c>
      <c r="B5" s="5" t="n">
        <v>13190</v>
      </c>
      <c r="C5" s="5" t="n">
        <v>11990</v>
      </c>
    </row>
    <row r="6">
      <c r="A6" s="4" t="inlineStr">
        <is>
          <t>Software Development [Member]</t>
        </is>
      </c>
      <c r="B6" s="4" t="inlineStr">
        <is>
          <t xml:space="preserve"> </t>
        </is>
      </c>
      <c r="C6" s="4" t="inlineStr">
        <is>
          <t xml:space="preserve"> </t>
        </is>
      </c>
    </row>
    <row r="7">
      <c r="A7" s="4" t="inlineStr">
        <is>
          <t>Amortization of Intangible Assets</t>
        </is>
      </c>
      <c r="B7" s="6" t="n">
        <v>8368</v>
      </c>
      <c r="C7" s="6" t="n">
        <v>6930</v>
      </c>
    </row>
    <row r="8">
      <c r="A8" s="4" t="inlineStr">
        <is>
          <t>Preferred Stock [Member]</t>
        </is>
      </c>
      <c r="B8" s="4" t="inlineStr">
        <is>
          <t xml:space="preserve"> </t>
        </is>
      </c>
      <c r="C8" s="4" t="inlineStr">
        <is>
          <t xml:space="preserve"> </t>
        </is>
      </c>
    </row>
    <row r="9">
      <c r="A9" s="4" t="inlineStr">
        <is>
          <t>Preferred stock, par value</t>
        </is>
      </c>
      <c r="B9" s="8" t="n">
        <v>0.001</v>
      </c>
      <c r="C9" s="8" t="n">
        <v>0.001</v>
      </c>
    </row>
    <row r="10">
      <c r="A10" s="4" t="inlineStr">
        <is>
          <t>Preferred stock, shares authorized</t>
        </is>
      </c>
      <c r="B10" s="5" t="n">
        <v>20000000</v>
      </c>
      <c r="C10" s="5" t="n">
        <v>20000000</v>
      </c>
    </row>
    <row r="11">
      <c r="A11" s="4" t="inlineStr">
        <is>
          <t>Preferred stock, shares issued</t>
        </is>
      </c>
      <c r="B11" s="5" t="n">
        <v>0</v>
      </c>
      <c r="C11" s="5" t="n">
        <v>0</v>
      </c>
    </row>
    <row r="12">
      <c r="A12" s="4" t="inlineStr">
        <is>
          <t>Preferred stock, shares outstanding</t>
        </is>
      </c>
      <c r="B12" s="5" t="n">
        <v>0</v>
      </c>
      <c r="C12" s="5" t="n">
        <v>0</v>
      </c>
    </row>
    <row r="13">
      <c r="A13" s="4" t="inlineStr">
        <is>
          <t>Common Stock [Member] | Common Class A [Member]</t>
        </is>
      </c>
      <c r="B13" s="4" t="inlineStr">
        <is>
          <t xml:space="preserve"> </t>
        </is>
      </c>
      <c r="C13" s="4" t="inlineStr">
        <is>
          <t xml:space="preserve"> </t>
        </is>
      </c>
    </row>
    <row r="14">
      <c r="A14" s="4" t="inlineStr">
        <is>
          <t>Common stock, par value</t>
        </is>
      </c>
      <c r="B14" s="8" t="n">
        <v>0.001</v>
      </c>
      <c r="C14" s="8" t="n">
        <v>0.001</v>
      </c>
    </row>
    <row r="15">
      <c r="A15" s="4" t="inlineStr">
        <is>
          <t>Common stock, shares authorized</t>
        </is>
      </c>
      <c r="B15" s="5" t="n">
        <v>2000000000</v>
      </c>
      <c r="C15" s="5" t="n">
        <v>2000000000</v>
      </c>
    </row>
    <row r="16">
      <c r="A16" s="4" t="inlineStr">
        <is>
          <t>Common stock, shares issued</t>
        </is>
      </c>
      <c r="B16" s="5" t="n">
        <v>128854443</v>
      </c>
      <c r="C16" s="5" t="n">
        <v>121214275</v>
      </c>
    </row>
    <row r="17">
      <c r="A17" s="4" t="inlineStr">
        <is>
          <t>Common stock, shares outstanding</t>
        </is>
      </c>
      <c r="B17" s="5" t="n">
        <v>128854443</v>
      </c>
      <c r="C17" s="5" t="n">
        <v>121214275</v>
      </c>
    </row>
    <row r="18">
      <c r="A18" s="4" t="inlineStr">
        <is>
          <t>Common Stock [Member] | Common Class B [Member]</t>
        </is>
      </c>
      <c r="B18" s="4" t="inlineStr">
        <is>
          <t xml:space="preserve"> </t>
        </is>
      </c>
      <c r="C18" s="4" t="inlineStr">
        <is>
          <t xml:space="preserve"> </t>
        </is>
      </c>
    </row>
    <row r="19">
      <c r="A19" s="4" t="inlineStr">
        <is>
          <t>Common stock, par value</t>
        </is>
      </c>
      <c r="B19" s="8" t="n">
        <v>0.001</v>
      </c>
      <c r="C19" s="8" t="n">
        <v>0.001</v>
      </c>
    </row>
    <row r="20">
      <c r="A20" s="4" t="inlineStr">
        <is>
          <t>Common stock, shares authorized</t>
        </is>
      </c>
      <c r="B20" s="5" t="n">
        <v>160000000</v>
      </c>
      <c r="C20" s="5" t="n">
        <v>160000000</v>
      </c>
    </row>
    <row r="21">
      <c r="A21" s="4" t="inlineStr">
        <is>
          <t>Common stock, shares issued</t>
        </is>
      </c>
      <c r="B21" s="5" t="n">
        <v>30275430</v>
      </c>
      <c r="C21" s="5" t="n">
        <v>37241952</v>
      </c>
    </row>
    <row r="22">
      <c r="A22" s="4" t="inlineStr">
        <is>
          <t>Common stock, shares outstanding</t>
        </is>
      </c>
      <c r="B22" s="5" t="n">
        <v>30275430</v>
      </c>
      <c r="C22" s="5" t="n">
        <v>372419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36" customWidth="1" min="5" max="5"/>
    <col width="29" customWidth="1" min="6" max="6"/>
    <col width="46" customWidth="1" min="7" max="7"/>
    <col width="46" customWidth="1" min="8" max="8"/>
    <col width="46" customWidth="1" min="9" max="9"/>
  </cols>
  <sheetData>
    <row r="1">
      <c r="A1" s="1" t="inlineStr">
        <is>
          <t>CONDENSED CONSOLIDATED STATEMENTS OF CHANGES IN CONVERTIBLE PREFERRED STOCK AND STOCKHOLDERS' EQUITY (DEFICIT) (Unaudited) - USD ($) $ in Thousands</t>
        </is>
      </c>
      <c r="B1" s="2" t="inlineStr">
        <is>
          <t>Total</t>
        </is>
      </c>
      <c r="C1" s="2" t="inlineStr">
        <is>
          <t>Common Class A [Member]</t>
        </is>
      </c>
      <c r="D1" s="2" t="inlineStr">
        <is>
          <t>Common Class B [Member]</t>
        </is>
      </c>
      <c r="E1" s="2" t="inlineStr">
        <is>
          <t>Additional Paid In Capital [Member]</t>
        </is>
      </c>
      <c r="F1" s="2" t="inlineStr">
        <is>
          <t>Accumulated Deficit [Member]</t>
        </is>
      </c>
      <c r="G1" s="2" t="inlineStr">
        <is>
          <t>Accumulated Other Comprehensive Loss [Member]</t>
        </is>
      </c>
      <c r="H1" s="2" t="inlineStr">
        <is>
          <t>Common Stock [Member] Common Class A [Member]</t>
        </is>
      </c>
      <c r="I1" s="2" t="inlineStr">
        <is>
          <t>Common Stock [Member] Common Class B [Member]</t>
        </is>
      </c>
    </row>
    <row r="2">
      <c r="A2" s="4" t="inlineStr">
        <is>
          <t>Balance at Dec. 31, 2021</t>
        </is>
      </c>
      <c r="B2" s="6" t="n">
        <v>556097</v>
      </c>
      <c r="C2" s="4" t="inlineStr">
        <is>
          <t xml:space="preserve"> </t>
        </is>
      </c>
      <c r="D2" s="4" t="inlineStr">
        <is>
          <t xml:space="preserve"> </t>
        </is>
      </c>
      <c r="E2" s="6" t="n">
        <v>801142</v>
      </c>
      <c r="F2" s="6" t="n">
        <v>-245161</v>
      </c>
      <c r="G2" s="6" t="n">
        <v>-40</v>
      </c>
      <c r="H2" s="6" t="n">
        <v>106</v>
      </c>
      <c r="I2" s="6" t="n">
        <v>50</v>
      </c>
    </row>
    <row r="3">
      <c r="A3" s="4" t="inlineStr">
        <is>
          <t>Balance, Shares at Dec. 31, 2021</t>
        </is>
      </c>
      <c r="B3" s="4" t="inlineStr">
        <is>
          <t xml:space="preserve"> </t>
        </is>
      </c>
      <c r="C3" s="5" t="n">
        <v>106420843</v>
      </c>
      <c r="D3" s="5" t="n">
        <v>4966112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of Class B Common Stocks to Class A Common Stock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v>
      </c>
      <c r="I4" s="5" t="n">
        <v>-4</v>
      </c>
    </row>
    <row r="5">
      <c r="A5" s="4" t="inlineStr">
        <is>
          <t>Conversion of Class B Common Stocks to Class A Common Stocks, Shares</t>
        </is>
      </c>
      <c r="B5" s="4" t="inlineStr">
        <is>
          <t xml:space="preserve"> </t>
        </is>
      </c>
      <c r="C5" s="5" t="n">
        <v>3650448</v>
      </c>
      <c r="D5" s="5" t="n">
        <v>-365044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comprehensive income (loss)</t>
        </is>
      </c>
      <c r="B6" s="5" t="n">
        <v>-42</v>
      </c>
      <c r="C6" s="4" t="inlineStr">
        <is>
          <t xml:space="preserve"> </t>
        </is>
      </c>
      <c r="D6" s="4" t="inlineStr">
        <is>
          <t xml:space="preserve"> </t>
        </is>
      </c>
      <c r="E6" s="4" t="inlineStr">
        <is>
          <t xml:space="preserve"> </t>
        </is>
      </c>
      <c r="F6" s="4" t="inlineStr">
        <is>
          <t xml:space="preserve"> </t>
        </is>
      </c>
      <c r="G6" s="5" t="n">
        <v>-42</v>
      </c>
      <c r="H6" s="4" t="inlineStr">
        <is>
          <t xml:space="preserve"> </t>
        </is>
      </c>
      <c r="I6" s="4" t="inlineStr">
        <is>
          <t xml:space="preserve"> </t>
        </is>
      </c>
    </row>
    <row r="7">
      <c r="A7" s="4" t="inlineStr">
        <is>
          <t>Stock-based compensation</t>
        </is>
      </c>
      <c r="B7" s="5" t="n">
        <v>7924</v>
      </c>
      <c r="C7" s="4" t="inlineStr">
        <is>
          <t xml:space="preserve"> </t>
        </is>
      </c>
      <c r="D7" s="4" t="inlineStr">
        <is>
          <t xml:space="preserve"> </t>
        </is>
      </c>
      <c r="E7" s="5" t="n">
        <v>7924</v>
      </c>
      <c r="F7" s="4" t="inlineStr">
        <is>
          <t xml:space="preserve"> </t>
        </is>
      </c>
      <c r="G7" s="4" t="inlineStr">
        <is>
          <t xml:space="preserve"> </t>
        </is>
      </c>
      <c r="H7" s="4" t="inlineStr">
        <is>
          <t xml:space="preserve"> </t>
        </is>
      </c>
      <c r="I7" s="4" t="inlineStr">
        <is>
          <t xml:space="preserve"> </t>
        </is>
      </c>
    </row>
    <row r="8">
      <c r="A8" s="4" t="inlineStr">
        <is>
          <t>Exercise of common stock options</t>
        </is>
      </c>
      <c r="B8" s="5" t="n">
        <v>411</v>
      </c>
      <c r="C8" s="4" t="inlineStr">
        <is>
          <t xml:space="preserve"> </t>
        </is>
      </c>
      <c r="D8" s="4" t="inlineStr">
        <is>
          <t xml:space="preserve"> </t>
        </is>
      </c>
      <c r="E8" s="5" t="n">
        <v>411</v>
      </c>
      <c r="F8" s="4" t="inlineStr">
        <is>
          <t xml:space="preserve"> </t>
        </is>
      </c>
      <c r="G8" s="4" t="inlineStr">
        <is>
          <t xml:space="preserve"> </t>
        </is>
      </c>
      <c r="H8" s="4" t="inlineStr">
        <is>
          <t xml:space="preserve"> </t>
        </is>
      </c>
      <c r="I8" s="4" t="inlineStr">
        <is>
          <t xml:space="preserve"> </t>
        </is>
      </c>
    </row>
    <row r="9">
      <c r="A9" s="4" t="inlineStr">
        <is>
          <t>Exercise of common stock options, Shares</t>
        </is>
      </c>
      <c r="B9" s="4" t="inlineStr">
        <is>
          <t xml:space="preserve"> </t>
        </is>
      </c>
      <c r="C9" s="5" t="n">
        <v>19752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ed restricted stock units</t>
        </is>
      </c>
      <c r="B10" s="6" t="n">
        <v>-1273</v>
      </c>
      <c r="C10" s="4" t="inlineStr">
        <is>
          <t xml:space="preserve"> </t>
        </is>
      </c>
      <c r="D10" s="4" t="inlineStr">
        <is>
          <t xml:space="preserve"> </t>
        </is>
      </c>
      <c r="E10" s="5" t="n">
        <v>-1273</v>
      </c>
      <c r="F10" s="4" t="inlineStr">
        <is>
          <t xml:space="preserve"> </t>
        </is>
      </c>
      <c r="G10" s="4" t="inlineStr">
        <is>
          <t xml:space="preserve"> </t>
        </is>
      </c>
      <c r="H10" s="4" t="inlineStr">
        <is>
          <t xml:space="preserve"> </t>
        </is>
      </c>
      <c r="I10" s="4" t="inlineStr">
        <is>
          <t xml:space="preserve"> </t>
        </is>
      </c>
    </row>
    <row r="11">
      <c r="A11" s="4" t="inlineStr">
        <is>
          <t>Vested restricted stock units, Shares</t>
        </is>
      </c>
      <c r="B11" s="4" t="inlineStr">
        <is>
          <t xml:space="preserve"> </t>
        </is>
      </c>
      <c r="C11" s="5" t="n">
        <v>1504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scrowed stock awards</t>
        </is>
      </c>
      <c r="B12" s="4" t="inlineStr">
        <is>
          <t xml:space="preserve"> </t>
        </is>
      </c>
      <c r="C12" s="4" t="inlineStr">
        <is>
          <t xml:space="preserve"> </t>
        </is>
      </c>
      <c r="D12" s="4" t="inlineStr">
        <is>
          <t xml:space="preserve"> </t>
        </is>
      </c>
      <c r="E12" s="5" t="n">
        <v>-1</v>
      </c>
      <c r="F12" s="4" t="inlineStr">
        <is>
          <t xml:space="preserve"> </t>
        </is>
      </c>
      <c r="G12" s="4" t="inlineStr">
        <is>
          <t xml:space="preserve"> </t>
        </is>
      </c>
      <c r="H12" s="5" t="n">
        <v>1</v>
      </c>
      <c r="I12" s="4" t="inlineStr">
        <is>
          <t xml:space="preserve"> </t>
        </is>
      </c>
    </row>
    <row r="13">
      <c r="A13" s="4" t="inlineStr">
        <is>
          <t>Escrowed stock awards, Shares</t>
        </is>
      </c>
      <c r="B13" s="5" t="n">
        <v>620877</v>
      </c>
      <c r="C13" s="5" t="n">
        <v>62087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6" t="n">
        <v>-29495</v>
      </c>
      <c r="C14" s="4" t="inlineStr">
        <is>
          <t xml:space="preserve"> </t>
        </is>
      </c>
      <c r="D14" s="4" t="inlineStr">
        <is>
          <t xml:space="preserve"> </t>
        </is>
      </c>
      <c r="E14" s="4" t="inlineStr">
        <is>
          <t xml:space="preserve"> </t>
        </is>
      </c>
      <c r="F14" s="5" t="n">
        <v>-29495</v>
      </c>
      <c r="G14" s="4" t="inlineStr">
        <is>
          <t xml:space="preserve"> </t>
        </is>
      </c>
      <c r="H14" s="4" t="inlineStr">
        <is>
          <t xml:space="preserve"> </t>
        </is>
      </c>
      <c r="I14" s="4" t="inlineStr">
        <is>
          <t xml:space="preserve"> </t>
        </is>
      </c>
    </row>
    <row r="15">
      <c r="A15" s="4" t="inlineStr">
        <is>
          <t>Balance at Mar. 31, 2022</t>
        </is>
      </c>
      <c r="B15" s="5" t="n">
        <v>533622</v>
      </c>
      <c r="C15" s="4" t="inlineStr">
        <is>
          <t xml:space="preserve"> </t>
        </is>
      </c>
      <c r="D15" s="4" t="inlineStr">
        <is>
          <t xml:space="preserve"> </t>
        </is>
      </c>
      <c r="E15" s="5" t="n">
        <v>808203</v>
      </c>
      <c r="F15" s="5" t="n">
        <v>-274656</v>
      </c>
      <c r="G15" s="5" t="n">
        <v>-82</v>
      </c>
      <c r="H15" s="5" t="n">
        <v>111</v>
      </c>
      <c r="I15" s="5" t="n">
        <v>46</v>
      </c>
    </row>
    <row r="16">
      <c r="A16" s="4" t="inlineStr">
        <is>
          <t>Balance, Shares at Mar. 31, 2022</t>
        </is>
      </c>
      <c r="B16" s="4" t="inlineStr">
        <is>
          <t xml:space="preserve"> </t>
        </is>
      </c>
      <c r="C16" s="5" t="n">
        <v>111040170</v>
      </c>
      <c r="D16" s="5" t="n">
        <v>4601067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Dec. 31, 2022</t>
        </is>
      </c>
      <c r="B17" s="5" t="n">
        <v>485724</v>
      </c>
      <c r="C17" s="4" t="inlineStr">
        <is>
          <t xml:space="preserve"> </t>
        </is>
      </c>
      <c r="D17" s="4" t="inlineStr">
        <is>
          <t xml:space="preserve"> </t>
        </is>
      </c>
      <c r="E17" s="5" t="n">
        <v>836695</v>
      </c>
      <c r="F17" s="5" t="n">
        <v>-347354</v>
      </c>
      <c r="G17" s="5" t="n">
        <v>-3775</v>
      </c>
      <c r="H17" s="5" t="n">
        <v>121</v>
      </c>
      <c r="I17" s="5" t="n">
        <v>37</v>
      </c>
    </row>
    <row r="18">
      <c r="A18" s="4" t="inlineStr">
        <is>
          <t>Balance, Shares at Dec. 31, 2022</t>
        </is>
      </c>
      <c r="B18" s="4" t="inlineStr">
        <is>
          <t xml:space="preserve"> </t>
        </is>
      </c>
      <c r="C18" s="5" t="n">
        <v>121214275</v>
      </c>
      <c r="D18" s="5" t="n">
        <v>3724195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of Class B Common Stocks to Class A Common Stocks,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v>
      </c>
      <c r="I19" s="5" t="n">
        <v>-7</v>
      </c>
    </row>
    <row r="20">
      <c r="A20" s="4" t="inlineStr">
        <is>
          <t>Conversion of Class B Common Stocks to Class A Common Stocks, Shares</t>
        </is>
      </c>
      <c r="B20" s="4" t="inlineStr">
        <is>
          <t xml:space="preserve"> </t>
        </is>
      </c>
      <c r="C20" s="5" t="n">
        <v>7042121</v>
      </c>
      <c r="D20" s="5" t="n">
        <v>-704212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comprehensive income (loss)</t>
        </is>
      </c>
      <c r="B21" s="5" t="n">
        <v>1244</v>
      </c>
      <c r="C21" s="4" t="inlineStr">
        <is>
          <t xml:space="preserve"> </t>
        </is>
      </c>
      <c r="D21" s="4" t="inlineStr">
        <is>
          <t xml:space="preserve"> </t>
        </is>
      </c>
      <c r="E21" s="4" t="inlineStr">
        <is>
          <t xml:space="preserve"> </t>
        </is>
      </c>
      <c r="F21" s="4" t="inlineStr">
        <is>
          <t xml:space="preserve"> </t>
        </is>
      </c>
      <c r="G21" s="5" t="n">
        <v>1244</v>
      </c>
      <c r="H21" s="4" t="inlineStr">
        <is>
          <t xml:space="preserve"> </t>
        </is>
      </c>
      <c r="I21" s="4" t="inlineStr">
        <is>
          <t xml:space="preserve"> </t>
        </is>
      </c>
    </row>
    <row r="22">
      <c r="A22" s="4" t="inlineStr">
        <is>
          <t>Stock-based compensation</t>
        </is>
      </c>
      <c r="B22" s="5" t="n">
        <v>14859</v>
      </c>
      <c r="C22" s="4" t="inlineStr">
        <is>
          <t xml:space="preserve"> </t>
        </is>
      </c>
      <c r="D22" s="4" t="inlineStr">
        <is>
          <t xml:space="preserve"> </t>
        </is>
      </c>
      <c r="E22" s="5" t="n">
        <v>14859</v>
      </c>
      <c r="F22" s="4" t="inlineStr">
        <is>
          <t xml:space="preserve"> </t>
        </is>
      </c>
      <c r="G22" s="4" t="inlineStr">
        <is>
          <t xml:space="preserve"> </t>
        </is>
      </c>
      <c r="H22" s="4" t="inlineStr">
        <is>
          <t xml:space="preserve"> </t>
        </is>
      </c>
      <c r="I22" s="4" t="inlineStr">
        <is>
          <t xml:space="preserve"> </t>
        </is>
      </c>
    </row>
    <row r="23">
      <c r="A23" s="4" t="inlineStr">
        <is>
          <t>Exercise of common stock options</t>
        </is>
      </c>
      <c r="B23" s="6" t="n">
        <v>898</v>
      </c>
      <c r="C23" s="4" t="inlineStr">
        <is>
          <t xml:space="preserve"> </t>
        </is>
      </c>
      <c r="D23" s="4" t="inlineStr">
        <is>
          <t xml:space="preserve"> </t>
        </is>
      </c>
      <c r="E23" s="5" t="n">
        <v>898</v>
      </c>
      <c r="F23" s="4" t="inlineStr">
        <is>
          <t xml:space="preserve"> </t>
        </is>
      </c>
      <c r="G23" s="4" t="inlineStr">
        <is>
          <t xml:space="preserve"> </t>
        </is>
      </c>
      <c r="H23" s="4" t="inlineStr">
        <is>
          <t xml:space="preserve"> </t>
        </is>
      </c>
      <c r="I23" s="4" t="inlineStr">
        <is>
          <t xml:space="preserve"> </t>
        </is>
      </c>
    </row>
    <row r="24">
      <c r="A24" s="4" t="inlineStr">
        <is>
          <t>Exercise of common stock options, Shares</t>
        </is>
      </c>
      <c r="B24" s="5" t="n">
        <v>181284</v>
      </c>
      <c r="C24" s="5" t="n">
        <v>18128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ed restricted stock units</t>
        </is>
      </c>
      <c r="B25" s="6" t="n">
        <v>-3619</v>
      </c>
      <c r="C25" s="4" t="inlineStr">
        <is>
          <t xml:space="preserve"> </t>
        </is>
      </c>
      <c r="D25" s="4" t="inlineStr">
        <is>
          <t xml:space="preserve"> </t>
        </is>
      </c>
      <c r="E25" s="5" t="n">
        <v>-3620</v>
      </c>
      <c r="F25" s="4" t="inlineStr">
        <is>
          <t xml:space="preserve"> </t>
        </is>
      </c>
      <c r="G25" s="4" t="inlineStr">
        <is>
          <t xml:space="preserve"> </t>
        </is>
      </c>
      <c r="H25" s="5" t="n">
        <v>1</v>
      </c>
      <c r="I25" s="4" t="inlineStr">
        <is>
          <t xml:space="preserve"> </t>
        </is>
      </c>
    </row>
    <row r="26">
      <c r="A26" s="4" t="inlineStr">
        <is>
          <t>Vested restricted stock units, Shares</t>
        </is>
      </c>
      <c r="B26" s="4" t="inlineStr">
        <is>
          <t xml:space="preserve"> </t>
        </is>
      </c>
      <c r="C26" s="5" t="n">
        <v>416763</v>
      </c>
      <c r="D26" s="5" t="n">
        <v>7559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t>
        </is>
      </c>
      <c r="B27" s="5" t="n">
        <v>-18200</v>
      </c>
      <c r="C27" s="4" t="inlineStr">
        <is>
          <t xml:space="preserve"> </t>
        </is>
      </c>
      <c r="D27" s="4" t="inlineStr">
        <is>
          <t xml:space="preserve"> </t>
        </is>
      </c>
      <c r="E27" s="4" t="inlineStr">
        <is>
          <t xml:space="preserve"> </t>
        </is>
      </c>
      <c r="F27" s="5" t="n">
        <v>-18200</v>
      </c>
      <c r="G27" s="4" t="inlineStr">
        <is>
          <t xml:space="preserve"> </t>
        </is>
      </c>
      <c r="H27" s="4" t="inlineStr">
        <is>
          <t xml:space="preserve"> </t>
        </is>
      </c>
      <c r="I27" s="4" t="inlineStr">
        <is>
          <t xml:space="preserve"> </t>
        </is>
      </c>
    </row>
    <row r="28">
      <c r="A28" s="4" t="inlineStr">
        <is>
          <t>Balance at Mar. 31, 2023</t>
        </is>
      </c>
      <c r="B28" s="6" t="n">
        <v>480906</v>
      </c>
      <c r="C28" s="4" t="inlineStr">
        <is>
          <t xml:space="preserve"> </t>
        </is>
      </c>
      <c r="D28" s="4" t="inlineStr">
        <is>
          <t xml:space="preserve"> </t>
        </is>
      </c>
      <c r="E28" s="6" t="n">
        <v>848832</v>
      </c>
      <c r="F28" s="6" t="n">
        <v>-365554</v>
      </c>
      <c r="G28" s="6" t="n">
        <v>-2531</v>
      </c>
      <c r="H28" s="6" t="n">
        <v>129</v>
      </c>
      <c r="I28" s="6" t="n">
        <v>30</v>
      </c>
    </row>
    <row r="29">
      <c r="A29" s="4" t="inlineStr">
        <is>
          <t>Balance, Shares at Mar. 31, 2023</t>
        </is>
      </c>
      <c r="B29" s="4" t="inlineStr">
        <is>
          <t xml:space="preserve"> </t>
        </is>
      </c>
      <c r="C29" s="5" t="n">
        <v>128854443</v>
      </c>
      <c r="D29" s="5" t="n">
        <v>30275430</v>
      </c>
      <c r="E29" s="4" t="inlineStr">
        <is>
          <t xml:space="preserve"> </t>
        </is>
      </c>
      <c r="F29" s="4" t="inlineStr">
        <is>
          <t xml:space="preserve"> </t>
        </is>
      </c>
      <c r="G29" s="4" t="inlineStr">
        <is>
          <t xml:space="preserve"> </t>
        </is>
      </c>
      <c r="H29" s="4" t="inlineStr">
        <is>
          <t xml:space="preserve"> </t>
        </is>
      </c>
      <c r="I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8200</v>
      </c>
      <c r="C4" s="6" t="n">
        <v>-29495</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3392</v>
      </c>
      <c r="C6" s="5" t="n">
        <v>2515</v>
      </c>
    </row>
    <row r="7">
      <c r="A7" s="4" t="inlineStr">
        <is>
          <t>Stock-based compensation expense, net of amounts capitalized</t>
        </is>
      </c>
      <c r="B7" s="5" t="n">
        <v>11505</v>
      </c>
      <c r="C7" s="5" t="n">
        <v>7549</v>
      </c>
    </row>
    <row r="8">
      <c r="A8" s="4" t="inlineStr">
        <is>
          <t>Provision for bad debt</t>
        </is>
      </c>
      <c r="B8" s="5" t="n">
        <v>2176</v>
      </c>
      <c r="C8" s="5" t="n">
        <v>1793</v>
      </c>
    </row>
    <row r="9">
      <c r="A9" s="4" t="inlineStr">
        <is>
          <t>Other non-cash, net</t>
        </is>
      </c>
      <c r="B9" s="5" t="n">
        <v>-302</v>
      </c>
      <c r="C9" s="5" t="n">
        <v>659</v>
      </c>
    </row>
    <row r="10">
      <c r="A10" s="3" t="inlineStr">
        <is>
          <t>Changes in operating assets and liabilities, net of effects from purchases of businesses:</t>
        </is>
      </c>
      <c r="B10" s="4" t="inlineStr">
        <is>
          <t xml:space="preserve"> </t>
        </is>
      </c>
      <c r="C10" s="4" t="inlineStr">
        <is>
          <t xml:space="preserve"> </t>
        </is>
      </c>
    </row>
    <row r="11">
      <c r="A11" s="4" t="inlineStr">
        <is>
          <t>Trade receivables</t>
        </is>
      </c>
      <c r="B11" s="5" t="n">
        <v>-21487</v>
      </c>
      <c r="C11" s="5" t="n">
        <v>-6603</v>
      </c>
    </row>
    <row r="12">
      <c r="A12" s="4" t="inlineStr">
        <is>
          <t>Other current assets</t>
        </is>
      </c>
      <c r="B12" s="5" t="n">
        <v>-841</v>
      </c>
      <c r="C12" s="5" t="n">
        <v>-5433</v>
      </c>
    </row>
    <row r="13">
      <c r="A13" s="4" t="inlineStr">
        <is>
          <t>Accounts payable</t>
        </is>
      </c>
      <c r="B13" s="5" t="n">
        <v>62761</v>
      </c>
      <c r="C13" s="5" t="n">
        <v>-7526</v>
      </c>
    </row>
    <row r="14">
      <c r="A14" s="4" t="inlineStr">
        <is>
          <t>Other long-term liabilities</t>
        </is>
      </c>
      <c r="B14" s="5" t="n">
        <v>3976</v>
      </c>
      <c r="C14" s="5" t="n">
        <v>5085</v>
      </c>
    </row>
    <row r="15">
      <c r="A15" s="4" t="inlineStr">
        <is>
          <t>Net cash provided by (used in) operating activities</t>
        </is>
      </c>
      <c r="B15" s="5" t="n">
        <v>42980</v>
      </c>
      <c r="C15" s="5" t="n">
        <v>-31456</v>
      </c>
    </row>
    <row r="16">
      <c r="A16" s="3" t="inlineStr">
        <is>
          <t>Cash Flows from Investing Activities</t>
        </is>
      </c>
      <c r="B16" s="4" t="inlineStr">
        <is>
          <t xml:space="preserve"> </t>
        </is>
      </c>
      <c r="C16" s="4" t="inlineStr">
        <is>
          <t xml:space="preserve"> </t>
        </is>
      </c>
    </row>
    <row r="17">
      <c r="A17" s="4" t="inlineStr">
        <is>
          <t>Net increase in finance receivables</t>
        </is>
      </c>
      <c r="B17" s="5" t="n">
        <v>-27407</v>
      </c>
      <c r="C17" s="5" t="n">
        <v>-19420</v>
      </c>
    </row>
    <row r="18">
      <c r="A18" s="4" t="inlineStr">
        <is>
          <t>Purchases of property and equipment</t>
        </is>
      </c>
      <c r="B18" s="5" t="n">
        <v>-266</v>
      </c>
      <c r="C18" s="5" t="n">
        <v>-748</v>
      </c>
    </row>
    <row r="19">
      <c r="A19" s="4" t="inlineStr">
        <is>
          <t>Capitalization of software costs</t>
        </is>
      </c>
      <c r="B19" s="5" t="n">
        <v>-4943</v>
      </c>
      <c r="C19" s="5" t="n">
        <v>-3942</v>
      </c>
    </row>
    <row r="20">
      <c r="A20" s="4" t="inlineStr">
        <is>
          <t>Purchases of marketable securities</t>
        </is>
      </c>
      <c r="B20" s="5" t="n">
        <v>-35602</v>
      </c>
      <c r="C20" s="5" t="n">
        <v>-7411</v>
      </c>
    </row>
    <row r="21">
      <c r="A21" s="4" t="inlineStr">
        <is>
          <t>Maturities and redemptions of marketable securities</t>
        </is>
      </c>
      <c r="B21" s="5" t="n">
        <v>41950</v>
      </c>
      <c r="C21" s="5" t="n">
        <v>0</v>
      </c>
    </row>
    <row r="22">
      <c r="A22" s="4" t="inlineStr">
        <is>
          <t>Sales of marketable securities</t>
        </is>
      </c>
      <c r="B22" s="5" t="n">
        <v>2402</v>
      </c>
      <c r="C22" s="5" t="n">
        <v>0</v>
      </c>
    </row>
    <row r="23">
      <c r="A23" s="4" t="inlineStr">
        <is>
          <t>Acquisition of businesses (net of cash acquired)</t>
        </is>
      </c>
      <c r="B23" s="5" t="n">
        <v>0</v>
      </c>
      <c r="C23" s="5" t="n">
        <v>-18913</v>
      </c>
    </row>
    <row r="24">
      <c r="A24" s="4" t="inlineStr">
        <is>
          <t>Net cash provided by (used in) investing activities</t>
        </is>
      </c>
      <c r="B24" s="5" t="n">
        <v>-23866</v>
      </c>
      <c r="C24" s="5" t="n">
        <v>-50434</v>
      </c>
    </row>
    <row r="25">
      <c r="A25" s="3" t="inlineStr">
        <is>
          <t>Cash Flows from Financing Activities</t>
        </is>
      </c>
      <c r="B25" s="4" t="inlineStr">
        <is>
          <t xml:space="preserve"> </t>
        </is>
      </c>
      <c r="C25" s="4" t="inlineStr">
        <is>
          <t xml:space="preserve"> </t>
        </is>
      </c>
    </row>
    <row r="26">
      <c r="A26" s="4" t="inlineStr">
        <is>
          <t>Proceeds from long term debt</t>
        </is>
      </c>
      <c r="B26" s="5" t="n">
        <v>95000</v>
      </c>
      <c r="C26" s="5" t="n">
        <v>60000</v>
      </c>
    </row>
    <row r="27">
      <c r="A27" s="4" t="inlineStr">
        <is>
          <t>Payments Towards Long Term Debt</t>
        </is>
      </c>
      <c r="B27" s="5" t="n">
        <v>-75000</v>
      </c>
      <c r="C27" s="5" t="n">
        <v>0</v>
      </c>
    </row>
    <row r="28">
      <c r="A28" s="4" t="inlineStr">
        <is>
          <t>Proceeds from exercise of stock options</t>
        </is>
      </c>
      <c r="B28" s="5" t="n">
        <v>899</v>
      </c>
      <c r="C28" s="5" t="n">
        <v>411</v>
      </c>
    </row>
    <row r="29">
      <c r="A29" s="4" t="inlineStr">
        <is>
          <t>Payment of RSU tax withholdings in exchange for common shares surrendered by RSU holders</t>
        </is>
      </c>
      <c r="B29" s="5" t="n">
        <v>-3619</v>
      </c>
      <c r="C29" s="5" t="n">
        <v>-1274</v>
      </c>
    </row>
    <row r="30">
      <c r="A30" s="4" t="inlineStr">
        <is>
          <t>Net cash provided by (used in) financing activities</t>
        </is>
      </c>
      <c r="B30" s="5" t="n">
        <v>17280</v>
      </c>
      <c r="C30" s="5" t="n">
        <v>59137</v>
      </c>
    </row>
    <row r="31">
      <c r="A31" s="4" t="inlineStr">
        <is>
          <t>Effect of exchange rate changes on cash, cash equivalents, and restricted cash</t>
        </is>
      </c>
      <c r="B31" s="5" t="n">
        <v>3</v>
      </c>
      <c r="C31" s="5" t="n">
        <v>8</v>
      </c>
    </row>
    <row r="32">
      <c r="A32" s="4" t="inlineStr">
        <is>
          <t>Net increase (decrease) in cash, cash equivalents, and restricted cash</t>
        </is>
      </c>
      <c r="B32" s="5" t="n">
        <v>36397</v>
      </c>
      <c r="C32" s="5" t="n">
        <v>-22745</v>
      </c>
    </row>
    <row r="33">
      <c r="A33" s="4" t="inlineStr">
        <is>
          <t>Cash, cash equivalents, and restricted cash, beginning of period</t>
        </is>
      </c>
      <c r="B33" s="5" t="n">
        <v>280752</v>
      </c>
      <c r="C33" s="5" t="n">
        <v>565994</v>
      </c>
    </row>
    <row r="34">
      <c r="A34" s="4" t="inlineStr">
        <is>
          <t>Cash, cash equivalents, and restricted cash, end of period</t>
        </is>
      </c>
      <c r="B34" s="5" t="n">
        <v>317149</v>
      </c>
      <c r="C34" s="5" t="n">
        <v>543249</v>
      </c>
    </row>
    <row r="35">
      <c r="A35" s="3" t="inlineStr">
        <is>
          <t>Non-cash investing and financing activities:</t>
        </is>
      </c>
      <c r="B35" s="4" t="inlineStr">
        <is>
          <t xml:space="preserve"> </t>
        </is>
      </c>
      <c r="C35" s="4" t="inlineStr">
        <is>
          <t xml:space="preserve"> </t>
        </is>
      </c>
    </row>
    <row r="36">
      <c r="A36" s="4" t="inlineStr">
        <is>
          <t>Stock-based compensation included in capitalized software development costs</t>
        </is>
      </c>
      <c r="B36" s="5" t="n">
        <v>696</v>
      </c>
      <c r="C36" s="5" t="n">
        <v>375</v>
      </c>
    </row>
    <row r="37">
      <c r="A37" s="4" t="inlineStr">
        <is>
          <t>Purchase of property and equipment and internal use software in accounts payable</t>
        </is>
      </c>
      <c r="B37" s="6" t="n">
        <v>2553</v>
      </c>
      <c r="C37" s="6" t="n">
        <v>10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ature  of Business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Nature of Business and Summary Significant Accounting Policies</t>
        </is>
      </c>
      <c r="B4" s="4" t="inlineStr">
        <is>
          <t xml:space="preserve">1. Nature of Business and Summary of Significant Accounting Policies Nature of Business – The Company operates in one industry segment, providing a digital wholesale auction marketplace (the “Marketplace”) to facilitate business-to-business used vehicle sales between a selling dealership (“Seller”) and a buying dealership (“Buyer”). Customers using the Marketplace are licensed automotive dealerships or other commercial automotive enterprises. At the election of the customer purchasing a vehicle, the Company can arrange third-party transportation services for the delivery of the purchased vehicle through its wholly owned subsidiary, ACV Transportation LLC. The Company can also provide the customer financing for the purchased vehicle through its wholly owned subsidiary, ACV Capital LLC. ACV also provides data services that offer insights into the condition and value of used vehicles for transactions both on and off the Company's Marketplace, which help dealerships, their end customers, and commercial partners make more informed decisions to transact with confidence and efficiency. Customers using data services are licensed automotive dealerships or other commercial automotive enterprises. All services are provided in the United States and certain data services are also provided internationally. Services are supported by the Company’s operations which are in the United States, Canada and France. Basis of Consolidation – The condensed consolidated financial statements include the accounts of ACV Auctions Inc. and all of its controlled subsidiaries. All intercompany balances and transactions have been eliminated in consolidation. Basis of Preparation – The accompanying unaudited interim condensed consolidated financial statements have been prepared in accordance with generally accepted accounting principles in the United States of America (“GAAP”) for interim financial information and pursuant to the applicable rules and regulations of the Securities and Exchange Commission ("SEC"). The Company has condensed or omitted certain information and notes normally included in complete annual financial statements prepared in accordance with GAAP. These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 unaudited interim condensed consolidated financial statements should therefore be read in conjunction with the audited consolidated financial statements and accompanying notes contained in the Company's Annual Report on Form 10-K for the year ended December 31, 2022 , as filed with the SEC on March 1, 2023 (the "Annual Report"). Any reference in these notes to applicable guidance is meant to refer to the authoritative GAAP as found in the Accounting Standards Codification (“ASC”) and Accounting Standards Update (“ASU”) of the Financial Accounting Standards Board (“FASB”).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t>
        </is>
      </c>
      <c r="B1" s="2" t="inlineStr">
        <is>
          <t>3 Months Ended</t>
        </is>
      </c>
    </row>
    <row r="2">
      <c r="B2" s="2" t="inlineStr">
        <is>
          <t>Mar. 31, 2023</t>
        </is>
      </c>
    </row>
    <row r="3">
      <c r="A3" s="3" t="inlineStr">
        <is>
          <t>Financial Instruments, Owned, at Fair Value, by Type, Alternative [Abstract]</t>
        </is>
      </c>
      <c r="B3" s="4" t="inlineStr">
        <is>
          <t xml:space="preserve"> </t>
        </is>
      </c>
    </row>
    <row r="4">
      <c r="A4" s="4" t="inlineStr">
        <is>
          <t>Financial Instruments</t>
        </is>
      </c>
      <c r="B4" s="4" t="inlineStr">
        <is>
          <t>2. Financial Instruments The following is a summary of available-for-sale financial instruments, as of March 31, 2023 and December 31, 2022, respectively (in thousands):
March 31, 2023
Amortized Cost Unrealized Gain Unrealized Losses Fair Value
Cash equivalents:
Corporate securities (1) $ 504 $ - $ ( 1 ) $ 503
U.S. treasury and agency securities 1,509 6 - 1,515
Total Cash equivalents 2,013 6 $ ( 1 ) 2,018
Marketable securities:
Corporate securities (1) 175,709 260 ( 1,720 ) 174,249
U.S. treasury and agency securities 34,469 69 ( 79 ) 34,459
Total Marketable securities $ 210,178 $ 329 $ ( 1,799 ) $ 208,708
(1) Comprised primarily of corporate bonds and commercial paper
December 31, 2022
Amortized Cost Unrealized Gain Unrealized Losses Fair Value
Marketable securities:
Corporate securities (1) $ 184,321 $ 75 $ ( 2,344 ) $ 182,052
U.S. treasury and agency securities 34,071 3 ( 200 ) 33,874
Total Marketable securities $ 218,392 $ 78 $ ( 2,544 ) $ 215,926
(1) Comprised primarily of corporate bonds and commercial paper As of March 31, 2023, the fair values of available-for-sale financial instruments, by remaining contractual maturity, were as follows (in thousands):
Due within one year $ 102,567
Due in one to five years 108,159
Total $ 210,726 The Company typically invests in highly rated securities, with the primary objective of minimizing the potential risk of principal loss. The Company’s investment policy generally requires securities to be investment grade and limits the amount of credit exposure to any one issuer. Fair values were determined for each individual security in the investment portfolio. The Company does not believe that any unrealized losses are attributable to credit-related factors based on its evaluation of available evidence. To determine whether a decline in value is related to credit loss, the Company evaluates, among other factors: the extent to which the fair value is less than the amortized cost basis, changes to the rating of the security by a rating agency and any adverse conditions specifically related to an issuer of a security or its industry. The Company does not intend to sell the instruments and it is not more likely than not that the Company will be required to sell the investments before recovery of their amortized cost bases, which may be maturity. Unrealized gain and losses on marketable securities are presented net of ta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1:01:15Z</dcterms:created>
  <dcterms:modified xmlns:dcterms="http://purl.org/dc/terms/" xmlns:xsi="http://www.w3.org/2001/XMLSchema-instance" xsi:type="dcterms:W3CDTF">2023-05-10T21:01:15Z</dcterms:modified>
</cp:coreProperties>
</file>